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STATEMENT OF FINANCIAL STATEM" sheetId="9" state="visible" r:id="rId9"/>
    <sheet xmlns:r="http://schemas.openxmlformats.org/officeDocument/2006/relationships" name="MINING CLAIMS AND LAND" sheetId="10" state="visible" r:id="rId10"/>
    <sheet xmlns:r="http://schemas.openxmlformats.org/officeDocument/2006/relationships" name="EQUITY PURCHASE AGREEMENT" sheetId="11" state="visible" r:id="rId11"/>
    <sheet xmlns:r="http://schemas.openxmlformats.org/officeDocument/2006/relationships" name="ACQUISTION OF WHOLLY OWNED SUBS" sheetId="12" state="visible" r:id="rId12"/>
    <sheet xmlns:r="http://schemas.openxmlformats.org/officeDocument/2006/relationships" name="SHARE EXCHANGE AND ASSIGNMENT A" sheetId="13" state="visible" r:id="rId13"/>
    <sheet xmlns:r="http://schemas.openxmlformats.org/officeDocument/2006/relationships" name="CONVERTIBLE DEBT" sheetId="14" state="visible" r:id="rId14"/>
    <sheet xmlns:r="http://schemas.openxmlformats.org/officeDocument/2006/relationships" name="COMMON AND PREFERRED STOCK"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FINANCIAL STAT_2" sheetId="20" state="visible" r:id="rId20"/>
    <sheet xmlns:r="http://schemas.openxmlformats.org/officeDocument/2006/relationships" name="MINING CLAIMS AND LAND (Tables)" sheetId="21" state="visible" r:id="rId21"/>
    <sheet xmlns:r="http://schemas.openxmlformats.org/officeDocument/2006/relationships" name="COMMON AND PREFERRED STOCK (Tab"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RESTATEMENT OF FINANCIAL STAT_3" sheetId="26" state="visible" r:id="rId26"/>
    <sheet xmlns:r="http://schemas.openxmlformats.org/officeDocument/2006/relationships" name="RESTATEMENT OF FINANCIAL STAT_4" sheetId="27" state="visible" r:id="rId27"/>
    <sheet xmlns:r="http://schemas.openxmlformats.org/officeDocument/2006/relationships" name="MINING CLAIMS AND LAND (Details" sheetId="28" state="visible" r:id="rId28"/>
    <sheet xmlns:r="http://schemas.openxmlformats.org/officeDocument/2006/relationships" name="MINING CLAIMS AND LAND (Detai_2" sheetId="29" state="visible" r:id="rId29"/>
    <sheet xmlns:r="http://schemas.openxmlformats.org/officeDocument/2006/relationships" name="MINING CLAIMS AND LAND (Detai_3" sheetId="30" state="visible" r:id="rId30"/>
    <sheet xmlns:r="http://schemas.openxmlformats.org/officeDocument/2006/relationships" name="MINING CLAIMS AND LAND (Detai_4" sheetId="31" state="visible" r:id="rId31"/>
    <sheet xmlns:r="http://schemas.openxmlformats.org/officeDocument/2006/relationships" name="EQUITY PURCHASE AGREEMENT (Deta" sheetId="32" state="visible" r:id="rId32"/>
    <sheet xmlns:r="http://schemas.openxmlformats.org/officeDocument/2006/relationships" name="ACQUISTION OF WHOLLY OWNED SU_2" sheetId="33" state="visible" r:id="rId33"/>
    <sheet xmlns:r="http://schemas.openxmlformats.org/officeDocument/2006/relationships" name="SHARE EXCHANGE AND ASSIGNMENT_2" sheetId="34" state="visible" r:id="rId34"/>
    <sheet xmlns:r="http://schemas.openxmlformats.org/officeDocument/2006/relationships" name="CONVERTIBLE DEBT (Details Narra" sheetId="35" state="visible" r:id="rId35"/>
    <sheet xmlns:r="http://schemas.openxmlformats.org/officeDocument/2006/relationships" name="COMMON AND PREFERRED STOCK (Det" sheetId="36" state="visible" r:id="rId36"/>
    <sheet xmlns:r="http://schemas.openxmlformats.org/officeDocument/2006/relationships" name="COMMON AND PREFERRED STOCK (D_2" sheetId="37" state="visible" r:id="rId37"/>
    <sheet xmlns:r="http://schemas.openxmlformats.org/officeDocument/2006/relationships" name="RELATED PARTY TRANSACTIONS (Det"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82">
  <si>
    <t>Document and Entity Information - USD ($)</t>
  </si>
  <si>
    <t>12 Months Ended</t>
  </si>
  <si>
    <t>Sep. 30, 2019</t>
  </si>
  <si>
    <t>Jan. 10, 2020</t>
  </si>
  <si>
    <t>Mar. 29, 2019</t>
  </si>
  <si>
    <t>Document And Entity Information</t>
  </si>
  <si>
    <t>Entity Registrant Name</t>
  </si>
  <si>
    <t>Quad M Solutions, Inc.</t>
  </si>
  <si>
    <t>Entity Central Index Key</t>
  </si>
  <si>
    <t>0000066600</t>
  </si>
  <si>
    <t>Document Type</t>
  </si>
  <si>
    <t>10-K/A</t>
  </si>
  <si>
    <t>Amendment Flag</t>
  </si>
  <si>
    <t>true</t>
  </si>
  <si>
    <t>Amendment Description</t>
  </si>
  <si>
    <t>Amendment</t>
  </si>
  <si>
    <t>Entity Voluntary Filers</t>
  </si>
  <si>
    <t>No</t>
  </si>
  <si>
    <t>Current Fiscal Year End Date</t>
  </si>
  <si>
    <t>--09-30</t>
  </si>
  <si>
    <t>Entity Well Known Seasoned Issuer</t>
  </si>
  <si>
    <t>Entity Small Business</t>
  </si>
  <si>
    <t>Entity Shell Company</t>
  </si>
  <si>
    <t>false</t>
  </si>
  <si>
    <t>Entity Emerging Growth Company</t>
  </si>
  <si>
    <t>Entity Current Reporting Status</t>
  </si>
  <si>
    <t>Yes</t>
  </si>
  <si>
    <t>Document Period End Date</t>
  </si>
  <si>
    <t>Sep. 30,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1-03319</t>
  </si>
  <si>
    <t>EntityAddressAddressLine1</t>
  </si>
  <si>
    <t>122 Dickinson Ave</t>
  </si>
  <si>
    <t>EntityAddressPostalZipCode</t>
  </si>
  <si>
    <t>08753</t>
  </si>
  <si>
    <t>EntityTaxIdentificationNumber</t>
  </si>
  <si>
    <t>820144710</t>
  </si>
  <si>
    <t>EntityAddressCityOrTown</t>
  </si>
  <si>
    <t>Toms River</t>
  </si>
  <si>
    <t>LocalPhoneNumber</t>
  </si>
  <si>
    <t>423-5520</t>
  </si>
  <si>
    <t>CityAreaCode</t>
  </si>
  <si>
    <t>723</t>
  </si>
  <si>
    <t>EntityAddressStateOrProvince</t>
  </si>
  <si>
    <t>IDAHO</t>
  </si>
  <si>
    <t>CONSOLIDATED BALANCE SHEETS - USD ($)</t>
  </si>
  <si>
    <t>Sep. 30, 2018</t>
  </si>
  <si>
    <t>CURRENT ASSETS</t>
  </si>
  <si>
    <t>Cash and cash equivalents</t>
  </si>
  <si>
    <t>Total Current Assets</t>
  </si>
  <si>
    <t>OTHER ASSETS</t>
  </si>
  <si>
    <t>Total Other Assets</t>
  </si>
  <si>
    <t xml:space="preserve"> </t>
  </si>
  <si>
    <t>TOTAL ASSETS</t>
  </si>
  <si>
    <t>Accounts payable</t>
  </si>
  <si>
    <t>Accrued interest</t>
  </si>
  <si>
    <t>Deferred payroll</t>
  </si>
  <si>
    <t>Notes payable - related party</t>
  </si>
  <si>
    <t>Convertible debt, net</t>
  </si>
  <si>
    <t>Derivative liability</t>
  </si>
  <si>
    <t>Accrued expense</t>
  </si>
  <si>
    <t>Aurum payable</t>
  </si>
  <si>
    <t>Total Current Liabilities</t>
  </si>
  <si>
    <t>TOTAL LIABILITIES</t>
  </si>
  <si>
    <t>COMMITMENTS AND CONTINGENCIES</t>
  </si>
  <si>
    <t>STOCKHOLDERS' EQUITY</t>
  </si>
  <si>
    <t>Preferred stock, $.10 par value, 10,000,000 shares authorized, 800,001 and 0 shares issued and outstanding</t>
  </si>
  <si>
    <t>Common stock, $0.001 par value, 100,000,000 shares authorized; 68,977,733 and 60,436,162 shares issued and outstanding</t>
  </si>
  <si>
    <t>Additional paid-in capital</t>
  </si>
  <si>
    <t>Shares to be issued</t>
  </si>
  <si>
    <t>Subscription receivable</t>
  </si>
  <si>
    <t>Accumulated deficit</t>
  </si>
  <si>
    <t>Total Stockholders' Deficit</t>
  </si>
  <si>
    <t>TOTAL LIABILITIES AND STOCKHOLDERS' EQUITY</t>
  </si>
  <si>
    <t>CONSOLIDATED BALANCE SHEETS (Parenthetical) - $ / shares</t>
  </si>
  <si>
    <t>CONSOLIDATED BALANCE SHEE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CONSOLIDATED STATEMENTS OF OPERATIONS</t>
  </si>
  <si>
    <t>REVENUES</t>
  </si>
  <si>
    <t>OPERATING EXPENSES</t>
  </si>
  <si>
    <t>Professional fees</t>
  </si>
  <si>
    <t>General and administrative</t>
  </si>
  <si>
    <t>Payroll expense</t>
  </si>
  <si>
    <t>Mineral property expense</t>
  </si>
  <si>
    <t>Travel</t>
  </si>
  <si>
    <t>Directors' fees</t>
  </si>
  <si>
    <t>TOTAL OPERATING EXPENSES</t>
  </si>
  <si>
    <t>LOSS FROM OPERATIONS</t>
  </si>
  <si>
    <t>Interest expense</t>
  </si>
  <si>
    <t>Financing fees</t>
  </si>
  <si>
    <t>loss on issuance of convertible debt</t>
  </si>
  <si>
    <t>Gain on revaluation of derivative liabitilty</t>
  </si>
  <si>
    <t>Loss on extinguishment of debt</t>
  </si>
  <si>
    <t>Loss on disposal of subsidiary</t>
  </si>
  <si>
    <t>Loss on acquisition of subsidiaries</t>
  </si>
  <si>
    <t>Other expense</t>
  </si>
  <si>
    <t>TOTAL OTHER INCOME (EXPENSES)</t>
  </si>
  <si>
    <t>LOSS BEFORE TAXES</t>
  </si>
  <si>
    <t>INCOME TAXES</t>
  </si>
  <si>
    <t>NET LOSS</t>
  </si>
  <si>
    <t>NET LOSS PER COMMON SHARE, BASIC AND DILUTED</t>
  </si>
  <si>
    <t>WEIGHTED AVERAGE NUMBER OF COMMON STOCK SHARES OUTSTANDING, BASIC AND DILUTED</t>
  </si>
  <si>
    <t>CONSOLIDATED STATEMENT OF STOCKHOLDERS' EQUITY - USD ($)</t>
  </si>
  <si>
    <t>Total</t>
  </si>
  <si>
    <t>Common Stock [Member]</t>
  </si>
  <si>
    <t>Preferred Stock [Member]</t>
  </si>
  <si>
    <t>Additional Paid-in Capital [Member]</t>
  </si>
  <si>
    <t>Accumulated Deficit [Member]</t>
  </si>
  <si>
    <t>Stock to be issued and Shares to be Issued [Member]</t>
  </si>
  <si>
    <t>Balance, shares at Sep. 30, 2017</t>
  </si>
  <si>
    <t>Balance, amount at Sep. 30, 2017</t>
  </si>
  <si>
    <t>Exercise of warrants, amount</t>
  </si>
  <si>
    <t>Exercise of warrants, shares</t>
  </si>
  <si>
    <t>Warrants issued for directors' fees</t>
  </si>
  <si>
    <t>Common stock issued for reimbursement of mineral claims, shares</t>
  </si>
  <si>
    <t>Common stock issued for services, shares</t>
  </si>
  <si>
    <t>Common stock issued for reimbursement of mineral claims, amount</t>
  </si>
  <si>
    <t>Common stock issued for cash, shares</t>
  </si>
  <si>
    <t>Common stock issued for cash, amount</t>
  </si>
  <si>
    <t>Common stock issued for services, amount</t>
  </si>
  <si>
    <t>Net Income (Loss)</t>
  </si>
  <si>
    <t>Balance, shares at Sep. 30, 2018</t>
  </si>
  <si>
    <t>Balance, amount at Sep. 30, 2018</t>
  </si>
  <si>
    <t>Warrants issued for convertible debt</t>
  </si>
  <si>
    <t>Common stock issued for financing fees, amount</t>
  </si>
  <si>
    <t>Retirement of derivative liability</t>
  </si>
  <si>
    <t>Preferred shares issued for subsidiaries, shares</t>
  </si>
  <si>
    <t>Common stock issued for financing fees, shares</t>
  </si>
  <si>
    <t>Preferred shares issued for subsidiaries, amount</t>
  </si>
  <si>
    <t>Rescinded shares, shares</t>
  </si>
  <si>
    <t>Rescinded shares, amount</t>
  </si>
  <si>
    <t>Common stock issued for officers &amp; directors' fees, shares</t>
  </si>
  <si>
    <t>Common stock issued for officers &amp; directors' fees, amount</t>
  </si>
  <si>
    <t>Balance, shares at Sep. 30, 2019</t>
  </si>
  <si>
    <t>Balance, amount at Sep. 30, 2019</t>
  </si>
  <si>
    <t>CONSOLIDATED STATEMENTS OF CASH FLOWS - USD ($)</t>
  </si>
  <si>
    <t>CONSOLIDATED STATEMENTS OF CASH FLOWS</t>
  </si>
  <si>
    <t>Net income (loss)</t>
  </si>
  <si>
    <t>Amortization of debt discount</t>
  </si>
  <si>
    <t>Amortization of financing fees</t>
  </si>
  <si>
    <t>Common stock issued for services</t>
  </si>
  <si>
    <t>Common stock issued for officers' and directors' fees</t>
  </si>
  <si>
    <t>Common stock issued for reimbursement of mineral claim fees</t>
  </si>
  <si>
    <t>Loss on issuance of convertible debt</t>
  </si>
  <si>
    <t>Gain on revaluation of derivative liability</t>
  </si>
  <si>
    <t>Increase (decrease) in accounts payable</t>
  </si>
  <si>
    <t>Increase (decrease) in accrued interest</t>
  </si>
  <si>
    <t>Decrease (increase) in deferred payroll</t>
  </si>
  <si>
    <t>Increase (decrease) in accrued expense</t>
  </si>
  <si>
    <t>Net cash used by operating activities</t>
  </si>
  <si>
    <t>CASH FLOWS FROM INVESTING ACTIVITIES:</t>
  </si>
  <si>
    <t>Proceeds from sale of common stock and warrants</t>
  </si>
  <si>
    <t>Proceeds from convertible debt net</t>
  </si>
  <si>
    <t>Proceeds from note payable-related party</t>
  </si>
  <si>
    <t>Payment of convertible debt</t>
  </si>
  <si>
    <t>Proceeds from conversion of warrants</t>
  </si>
  <si>
    <t>Net cash provided by financing activities</t>
  </si>
  <si>
    <t>INCREASE (DECREASE) IN CASH AND CASH EQUIVALENTS</t>
  </si>
  <si>
    <t>Cash, beginning of period</t>
  </si>
  <si>
    <t>Cash, end of period</t>
  </si>
  <si>
    <t>Interest paid</t>
  </si>
  <si>
    <t>Income taxes paid</t>
  </si>
  <si>
    <t>Derivative liabilities</t>
  </si>
  <si>
    <t>ORGANIZATION AND DESCRIPTION OF BUSINESS</t>
  </si>
  <si>
    <t>NOTE 1 - ORGANIZATION AND DESCRIPTION OF BUSINESS</t>
  </si>
  <si>
    <t>Quad M Solutions, Inc (“the Company”), f/k/a Mineral Mountain Milling and Mining Company, was incorporated under the laws of the State of Idaho on August 4, 1932 for the purpose of mining and exploring for non-ferrous and precious metals, primarily silver, lead and copper. Until April 16, 2019, the Company had two wholly owned subsidiaries, Nomadic Gold Mines, Inc., an Alaska corporation, and Lander Gold Mines, Inc., a Wyoming corporation (the “MMMM Mining Subsidiaries”). On April 16, 2019, the Company divested itself of seventy-five percent of the MMMM Mining Subsidiaries to Aurum, LLC, a newly organized Nevada corporation (“Aurum”) formed by Sheldon Karasik, the Company’s former CEO, for the purpose of entering into the MBO Agreement and operating the Company’s formerly wholly-owned mining subsidiaries. Reference is made to Recent Developments-Former MMMM Mining Subsidiaries On March 22, 2019 the Company entered into two separate Share Exchange Agreements pursuant to which it agreed to acquire 100% of the capital stock of two newly organized entities, NuAxess 2, Inc., a Delaware corporation, and PR345, Inc., a Texas corporation, both private companies, in consideration for the issuance of 400,000 shares of Series C Preferred Stock, issued to the control shareholders of each of NuAxess and PR345, and 400,000 shares of Series D Preferred Stoc, issued to the minority, non-control shareholders of the two entities. The closing of the two Share Exchange Agreements occurred on April 16, 2019, at which date NuAxess and PR345 became wholly-owned subsidiaries of the Company. On May 13, 2019, the Company filed a Definitive Information Statement on Schedule 14C for the purpose of implementing the following corporate actions: (i) the increase in the authorized shares of common stock from 100 million shares to 900 million shares (the “Authorized Common Stock Share Increase”); and (ii) change the name of the Company from Mineral Mountain Mining &amp; Milling Company to Quad M Solutions, Inc. (the “Name Change”).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effecting the Authorized Common Stock Share Increase. In addition, on July 19, 2019, the Company obtained the requisite approval from FINRA for the Name Change.</t>
  </si>
  <si>
    <t>SUMMARY OF SIGNIFICANT ACCOUNTING POLICIES</t>
  </si>
  <si>
    <t>NOTE 2 - SUMMARY OF SIGNIFICANT ACCOUNTING POLICIES</t>
  </si>
  <si>
    <t>This summary of significant accounting policies of Quad M Solutions, Inc and its two wholly owned subsidiar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Basis of Presentation 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 Accounting Method The Company’s financial statements are prepared using the accrual basis of accounting in accordance with accounting principles generally accepted in the United States of America. Earnings (Losses) Per Share 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 Cash Equivalents The Company considers cash, certificates of deposit, and debt instruments with a maturity of three months or less when purchased to be cash equivalents. 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19 and 2018.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September 30, 2019 and 2018 the Company did not have any assets measured at fair value other than cash and deposits. At September 30, 2019 the Company had conversion features embedded in its convertible notes payable. The fair value measurement of those derivatives, using a Binomial valuation model, was $1,509,792 at September 30, 2019 and is reported as derivative liability on the balance sheet. At September 30, 2018 the Company did not have any liabilities measured at fair value. Going Concern As shown in the accompanying financial statements, the Company has incurred cumulative operating losses since inception. As of September 30, 2019, the Company has limited financial resources with which to achieve its objectives and attain profitability and positive cash flows from operations. As shown in the accompanying balance sheets and statements of operations, the Company has an accumulated deficit of $7,079,690. The Company’s working capital deficit is $2,662,350.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 Provision for Taxes Income taxes are provided based upon the liability method of accounting pursuant to ASC 740-10-25 Income Taxes – Recognition New Accounting Pronouncements In June 2018, the FASB issued ASU No. 2018-07, Compensation-Stock Compensation.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SU will be effective for annual periods beginning after December 15, 2018 and interim periods within that fiscal year, early adoption is permitted. We do not believe the adoption of ASU 2018-07 materially impacted our consolidated financial statements. The Company has evaluated the authoritative guidance issued subsequent to September 30, 2018 and does not expect the adoption of these standards to have a material effect on its financial position or results of operations.</t>
  </si>
  <si>
    <t>RESTATEMENT OF FINANCIAL STATEMENTS</t>
  </si>
  <si>
    <t>NOTE 3 - RESTATEMENT OF FINANCIAL STATEMENTS</t>
  </si>
  <si>
    <t xml:space="preserve">In November 2018, information came to the attention of Company management that led it to investigate whether one of the Company’s property and mineral leases, its Alaska Mineral Lease, qualified for early adoption of ASU No. 2016-02, resulting in the recognition of a right of use asset and lease liability in accordance with ASC 842, was the absolute best accounting practice or whether the scope exception applied and the lease payments should have been expensed as incurred in accordance with the scope exception of ASC 842. Company management concluded on February 14, 2019 and notified the Board that a portion of its financial statements should no longer be relied upon because of an error in such financial statements. Company management further concluded that the Company could properly early adopt ASC 842, but that we determined the scope exception applied and that it should account for the Alaska Mineral Lease payments as expenses as incurred pursuant the scope exception of ASC 842. On February 15, 2019, the Company’s independent registered public accounting firm, Fruci &amp; Associates II, PLLC (“Fruci”), concurred with these conclusions and that the financial statements, including the fiscal years ended September 30, 2017 and September 30, 2018, should be restated and amended to reflect this change. The Company determined that it had made an error in how it implemented ASU No. 2016-02, Leases as it relates to the Alaska Mineral Lease and Option to Purchase. The ASU-842-10-15 scope exception states that the topic does not apply to “Leases to explore for or use minerals, oil, natural gas, and similar nonregenerative resources. This includes rights to explore for those natural resources and rights to use the land in which those natural resources are contained (that is, unless those rights of use include more than the right to explore for natural resources), but not equipment used to explore for the natural resources”. The Company believed that there was an infrastructure asset present on the Company’s leased property in the form of unpaved roads and an exclusive right to use that infrastructure pursuant to the terms of the Alaska Mineral Lease that met the requirement that the lease include more than the right to explore for natural resources. Company Management has since determined that this infrastructure asset may not meet that criteria, and as a result the Company has restated the accompanying financial statements to reflect this change. The cumulative effect of the change on retained earnings at October 1, 2016 was an increase of $331,332. The effects of the error correction are as follows: Originally Restatement As Consolidated Balance Sheets Reported Adjustment Restated As of September 30, 2018 Investment in mineral lease $ 336,000 $ (336,000 ) $ - Mineral lease, net $ 101,498 $ (101,498 ) $ - Long term mineral lease liability $ 216,817 $ (216,817 ) $ - Accumulated deficit $ (2,805,798 ) $ (220,681 ) $ (3,026,479 ) Earnings per share $ - $ - $ - Originally Restatement As Consolidated Statements of Operations Reported Adjustment Restated For the year ended September 30, 2018 Mineral Property Expense $ 79,321 $ (59,819 ) $ 19,502 Total operating expenses $ 515,501 $ (59,819 ) $ 455,682 Originally Restatement As Consolidated Statements of Cash Flows Reported Adjustment Restated For the year ended September 30, 2018 Amortization of mineral lease $ 50,833 $ (50,833 ) $ - </t>
  </si>
  <si>
    <t>MINING CLAIMS AND LAND</t>
  </si>
  <si>
    <t>NOTE 4 - MINING CLAIMS AND LAND</t>
  </si>
  <si>
    <t>On April 24, 2019, the Company filed a Form 8-K reporting that on April 16, 2019, the Company entered into a Share Exchange and Assignment Agreement (the “MBO Agreement”) between the Company and Aurum, LLC, a newly organized Nevada corporation (“Aurum”) formed by Sheldon Karasik, the Company’s former CEO, for the purpose of entering into the MBO Agreement and operating the Company’s formerly wholly-owned mining subsidiaries. Pursuant to the MBO Agreement, the Company sold, transferred and assigned to Aurum a number of shares equal to 75% of the shares of capital stock of the MMMM Mining Subsidiaries with the Company retaining 25% of the capital stock of the MMMM Mining Subsidiaries. Effective on June 3 2019, the Company divested 6% of its equity interest in the MMMM Mining Subsidiaries to an unaffiliated third party for nominal consideration in the amount of $2000, represented by a note payable. Alaska Mineral Lease and Option to Purchase On April 5, 2016, the Company signed a Lease Agreement with Option to Purchase thirty contiguous mining claims known as the Caribou Mining Claims consisting of 4,800 acres in the State of Alaska. The agreement consists of two parts, an Option to Purchase and until such time as the Option to Purchase is exercised, the Agreement is considered a lease. The Company has chosen to make an early adoption of ASC 842-Lease, Option to Purchase The Option to Purchase may be exercised without pre-payment penalty at any time prior to the ninth anniversary of the effective date of the agreement which would be April 5, 2025 by remitting $5,000,000. In order to maintain the Option to Purchase the Company must make expenditures for work on the property as follows: Work Expenditure Commitments Due Before Amount December 1, 2019 $ 150,000 December 1, 2020 250,000 December 1, 2021 500,000 December 1, 2022 1,000,000 December 1, 2023 1,000,000 December 1, 2024 1,000,000 Total $ 3,900,000 Lease In order to maintain the Option to Purchase the Company shall make the following lease payments. Lease Payment Obligations Date Due Amount April 5, 2016 $ 20,000 April 5, 2016 5,000 April 5, 2019 10,000 April 5, 2020 20,000 April 5, 2021 40,000 April 5, 2022 70,000 April 5, 2023 100,000 Total $ 265,000 Paid during year ended September 30, 2016 25,000 Balance at September 30, 2016 $ 240,000 Paid during year ended September 30, 2017 0 Balance at September 30, 2017 $ 240,000 Paid during year ended September 30, 2018 0 Balance at September 30, 2018 $ 240,000 There was additional consideration of 11,200,000 shares of common stock valued at $336,000 recorded as investment in mineral lease. We determined that the scope exception in ASC 842-10-15-1(b) did not apply because not only does the Iditarod Project Agreement grant the right to explore for minerals and to use the land but in Section 6(b) it states “further grants the exclusive right to use structures facilities, equipment, non-public roadways, haulageways and all other appurtenances installed on the subject property.” Furthermore, the property contains and the lease provides use of road infrastructure on the property. In addition, under the agreement a royalty equal to two percent (2%) of the net smelter returns derived by the Company shall be payable, without regard to whether the Option to Purchase has been exercised. No royalties have been incurred as of September 30, 2018 or 2017. On August 17, 2018, the Company agreed to an amendment to Lease Agreement with Option to Purchase, with effect on April 18, 2016, for the Caribou Mining Claims modifying the payment schedules for the lease payments and option to purchase to accommodate the Company’s efforts to secure additional capital investment for the Caribou Mining Claims resulting in significant savings and flexibility to the Company. Lewis Mineral Lease and Option to Purchase On December 18, 2017, the Company signed a Lease Agreement with Option to Purchase sixteen unpatented mining claims known as the Lewiston Claims and three patented mining claims known as the Hidden Hand, Morris and Casselton Claims, located in the State of Wyoming. The agreement consists of two parts, an option to purchase and until such time as the Option to Purchase is exercised, the Agreement is considered a lease. Option to Purchase The Option to Purchase may be exercised without pre-payment penalty at any time prior to the seventh anniversary of the effective date of the agreement which would be December 14, 2024 by remitting $1,000,000. In order to maintain the Option to Purchase the Company must make six annual payments all of which will be credited to the purchase price beginning on December 14, 2018 and continuing until December 14, 2023. Lease In order to maintain the Option to Purchase the Company shall make the following lease payments. Lease Payment Obligations Date Due Amount June 14, 2018 $ 20,000 December 14, 2018 30,000 December 14, 2019 30,000 December 14, 2020 30,000 December 14, 2021 30,000 December 14, 2022 30,000 December 14, 2023 30,000 Total $ 200,000 There was additional consideration of 500,000 warrants to purchase shares of common stock value. In addition, under the agreement a royalty equal to three percent (3%) of the net smelter returns derived by the Company shall be payable, without regard to whether the Option to Purchase has been exercised. No royalties have been incurred as of September 30, 2018. The parties to the lease amended the payment schedule to defer $7,500 in lease payments indefinitely. Helen G Mineral Lease On March 8, 2018, the Company signed a Lease Agreement for three patented mining claims known as the Helen G. (a/k/a Allen G), Mill and Star Lode Claims, located in the State of Wyoming. Under the agreement a royalty shall be paid as follows: · If the monthly average per troy ounce of gold is over $1,500 the royalty shall be 3.5% of net smelter returns. · If the monthly average per troy ounce of gold is greater than $1,400 but less than $1,500, the royalty shall be 3.0% of net smelter returns. · If the monthly average per troy ounce of gold is greater than $1,300 but less than $1,400, the royalty shall be 2.5% of net smelter returns. · If the monthly average per troy ounce of gold is $1,300 or less the royalty shall be 2.0% of net smelter returns. No royalties have been incurred as of September 30, 2018. Lease In order to maintain its lease, the Company shall make a $2,500 advance royalty payment at execution of the agreement and on each yearly anniversary for as long as the agreement is in effect. These advance royalty payments will be credited to the production royalty payments owed above. The failure of the Company to timely tender the advance royalty payment may terminate this lease.</t>
  </si>
  <si>
    <t>EQUITY PURCHASE AGREEMENT</t>
  </si>
  <si>
    <t>NOTE 5 - EQUITY PURCHASE AGREEMENT</t>
  </si>
  <si>
    <t>The Company entered into an Equity Purchase Agreement, dated as of October 1, 2018 (the “Equity Purchase Agreement”), by and between the Company and Crown Bridge Partners, LLC (the “Crown Bridge”) pursuant to which the Company has agreed to issue to Crown Bridge shares of the Company’s Common Stock, $0.001 par value (the “Common Stock”), in an amount up to Five Million Dollars ($5,000,000.00) (the “Shares”), in accordance with the terms of the Equity Purchase Agreement. In connection with the transactions contemplated by the Equity Purchase Agreement, the Company is required to register with the SEC the following shares of Common Stock: (1) 8,000,000 Put Shares to be issued to the Investors upon purchase from the Company by the Investors from time to time pursuant to the terms and conditions of the Equity Purchase Agreement; (2) 1,428,571 shares of Common Stock to be issued by the Company to the Investors as a commitment fee pursuant to the Equity Purchase Agreement; and (3) the Company also has entered into a Registration Rights Agreement, of even date with the Equity Purchase Agreement with the Investors (the “Registration Rights Agreement”) pursuant to which the Company agreed, among other things, to register the Put Shares under the Securities Act of 1933, as amended (the “Securities Act”) relating to the resale of the Put Shares. The Company intends to use the proceeds of the revolving credit line for general corporate purposes, which may include (i) acquisitions, (ii) refinancing or repayment of indebtedness, (iii) capital expenditures and working capital, (iv) investing in equipment and property development (which may include funding associated with exploration), and (v) pursuing other business opportunities both related and unrelated to our existing mining activities.</t>
  </si>
  <si>
    <t>ACQUISTION OF WHOLLY OWNED SUBSIDIARIES</t>
  </si>
  <si>
    <t>NOTE 6 - ACQUISTION OF WHOLLY OWNED SUBSIDIARIES</t>
  </si>
  <si>
    <t>On April 16, 2019, the Company completed the closing of two separate Share Exchange Agreements with unaffiliated third parties, dated March 22, 2019, pursuant to which the Company acquired 100% of the capital stock of NuAxess 2, Inc., a newly-organized Delaware corporation, and PR345, Inc., a newly organized Texas corporation. Pursuant to these Agreements, the Company acquired all of the capital stock of NuAxess and P3R45 in exchange for the issuance to the shareholders of NuAxess and PR345 shares of newly authorized Series C and D Convertible Preferred Stock, par value $0.10 per share (the “New Preferred Stock”). The Shares of Series D Convertible Preferred Stock have beneficial ownership limitation provisions. The transaction was valued at $80,000 and as a result a loss on acquisition in the amount of $76,900 was recorded.</t>
  </si>
  <si>
    <t>SHARE EXCHANGE AND ASSIGNMENT AGREEMENT</t>
  </si>
  <si>
    <t>NOTE 7 - SHARE EXCHANGE AND ASSIGNMENT AGREEMENT</t>
  </si>
  <si>
    <t>On April 16, 2019, the Company entered into a Share Exchange and Assignment Agreement (the “MBO Agreement”) with Aurum, LLC (“Aurum”), a newly formed Nevada corporation organized by Sheldon Karasik for the purpose of entering into the MBO Agreement thereby acquiring 75% of the capital stock of the MMMM Mining Subsidiaries from the Company. On the date of closing, the Company made a payment of $100,000 to Aurum for the operations of the MMMM Mining Subsidiaries, and agreed to make an additional payment subject to the terms and conditions of the MBO Agreement. In connection with the MBO Agreement, Aurum agreed to assume all of the liabilities of the MMMM Mining Subsidiaries, which were disclosed to the Company as totaling approximately $96,673. As a result of this transaction, a loss of $403,327 was recorded.</t>
  </si>
  <si>
    <t>CONVERTIBLE DEBT</t>
  </si>
  <si>
    <t>NOTE 8 - CONVERTIBLE DEBT</t>
  </si>
  <si>
    <t>On or about November 27, 2018, the Company issued a convertible promissory note to an institutional investor for the principal sum of $63,000.00, together with interest at 12% per annum, with a maturity date of November 27, 2019 (the “Note”). The Note was convertible at any time during the period beginning 180 days following the date of the Note to convert all or any part of the outstanding and unpaid principal amount of the Note into shares of Common Stock at a Variable Conversion Price, which is equal to 58% multiplied by the Market Price (as defined below), representing a discount rate of 42% Market Price” is defined as the average of the lowest two (2) Trading Prices for the Company’s Common Stock during the preceding 15 trading day period prior to the Conversion Date. The Company paid $3,000 as a fee which is recorded as a debt discount and being amortized over the life of the loan. The conversion feature of the note represents an embedded derivative. A derivative liability with an intrinsic value of $0.1770 was $131,158 using a binomial pricing model and was calculated as a derivative liability discount to the Note. That amount is recorded as a new contra-note payable amount (similar to the recorded OID and transaction costs and amounts discussed immediately below), but only for an amount not in excess of and thus capped by the otherwise undiscounted amount of the Note. Because of the derivative nature of the $131,158 valuation of the conversion feature, $71,158 is recorded as an expense in the current period and reported as a loss on issuance of convertible debt. An accredited investor acquired the note from the institutional investor, with the consent of the Company, in consideration for the payment of the outstanding principal, accrued interest and prepayment penalty in the aggregate amount of $96,816. The Company then issued a replacement convertible promissory note payable to acquiring institutional investor for the principal sum of $96,816 with identical terms to the original note (interest at 12% per annum, maturity date of November 27, 2019, conversion rights and conversion price.) This transaction was treated as an extinguishment and reissuance of the original note and resulted in accelerated recognition of interest expense for original issue discount debt discount of $1,471, interest expense for derivative liability debt discount of $26,425 and a loss on extinguishment in the amount of $29,943. The conversion feature of the replacement note represents an embedded derivative. A derivative liability with an intrinsic value of $0.1775 was $292,344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292,344 valuation of the conversion feature, $195,528 is recorded as an expense in the current period and reported as a loss on issuance of convertible debt. During the year ended September 30, 2019, $3,756 of regular interest and $63,823 of derivative liability discount was expensed. There was no corresponding expense during the period ended September 30, 2018. On or about February 22, 2019, the Company issued a second convertible promissory note to the same institutional investor for the principal sum of $43,000, together with interest at the rate of 12%per annum, with a maturity date of February 22, 2020. The institutional investor had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2) Trading Prices for the Company’s Common Stock during the preceding 15 trading day period prior to the Conversion Date. The Company paid $3,000 as a fee which it recorded as a debt discount and being amortized over the life of the loan. The conversion feature of the note represents an embedded derivative. A derivative liability with an intrinsic value of $0.116 was $76,918 using a binomial pricing model and was calculated as a derivative liability discount to the note. That amount is recorded as a new contra-note payable amount (similar to the recorded OID and transaction costs and amounts discussed immediately below), but only for an amount not in excess of and thus capped by the otherwise undiscounted amount of the note payable. Because of the derivative nature of the $76,918 valuation of the conversion feature, $36,918 is recorded as an expense in the current period and reported as a loss on issuance of convertible debt. The outstanding principal and accrued interest in the amount of approximately $45,460 and a prepayment penalty in the amount of $19,350 was paid on August 14, 2019. During the year ended September 30, 2019, $3,198 of regular interest, $3,000 of original issue discount, and $40,000 of derivative liability discount was expensed. There was no corresponding expense during the period ended September 30, 2018. On August 14, 2019, the Company prepaid the entire principal and accrued interest on the $43,000 note. On September 12, 2019, the Company received a confirmation letter from the institutional investor/holder stating that “Since the Note has been fully satisfied, we are returning to you the original Note marked “PAID.” On or about April 25, 2019, the Company issued a convertible promissory note to another third-party institutional investor for the principal sum of $75,000, together with interest at the rate of 12%per annum, with a maturity date of April 25, 2020. 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multiplied by the Market Price, representing a discount rate of 42%, in which Market Price is the average of the lowest two Trading Prices for the Company’s Common Stock during the preceding 20 trading day period including the Conversion Date. The Company paid $1,250 in original issue discount and $3,000 as a fee both of which are recorded as a debt discount and being amortized over the life of the loan. The conversion feature of the note represents an embedded derivative. A derivative liability with an intrinsic value of $0.1062 was $139,348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9,348 valuation of the conversion feature, $69,348 is recorded was an expense in the current period and reported as a loss on issuance of convertible debt. During the period ended September 30, 2019, $3,896 of regular interest, $2,158 of original issue discount, and $30,219 of derivative liability discount was expensed. There was no corresponding expense during the period ended September 30, 2018. On or about April 29, 2019, the Company issued a convertible promissory note to another institutional investor for the principal sum of $66,000, together with interest at the rate of 12% per annum, with a maturity date of April 29, 2020. Jefferson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Trading Prices for the Company’s Common Stock during the preceding 20 trading day period including the Conversion Date. The Company paid $6,000 in original issue discount and $3,000 as a fee both of which are recorded as a debt discount and being amortized over the life of the loan. The conversion feature of the note represents an embedded derivative. A derivative liability with an intrinsic value of $0.1510 was $175,334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75,334 valuation of the conversion feature, $118,334 is recorded was an expense in the current period and reported as a loss on issuance of convertible debt. During the period ended September 30, 2019, $3,388 of regular interest, $3,787 of original issue discount, and $23,984 of derivative liability discount was expensed. There was no corresponding expense during the period ended September 30, 2018. On or about May 7, 2019, the Company issued a convertible promissory note to another institutional investor for the principal sum of $50,000, together with interest at the rate of 12% per annum, with a maturity date of May 7, 2020. The investor had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lowest two Trading Prices for the Company’s Common Stock during the preceding 20 trading day period prior to the Conversion Date. The Company paid $3,500 as a fee which is recorded as a debt discount and being amortized over the life of the loan. The conversion feature of the note represents an embedded derivative. A derivative liability with an intrinsic value of $0.1607 was $131,162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1,162 valuation of the conversion feature, $84,662 is recorded was an expense in the current period and reported as a loss on issuance of convertible debt. During the period ended September 30, 2019, $2,416, of regular interest, $1,396 of original issue discount, and $18,549 of derivative liability discount was expensed. There was no corresponding expense during the period ended September 30, 2018. On or about May 17, 2019, the Company issued a convertible promissory note to another institutional investor for the principal sum of $50,000, together with interest at the rate of 12% per annum, with a maturity date of February 17, 2020. 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902 was $76,989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76,989 valuation of the conversion feature, $31,989 is recorded was an expense in the current period and reported as a loss on issuance of convertible debt. During the period ended September 30, 2019, $2,236, of regular interest, $2,464 of original issue discount, and $22,174 of derivative liability discount was expensed. There was no corresponding expense during the period ended September 30, 2018. On or about May 21, 2019, the Company issued a convertible promissory note to an institutional investor for the principal sum of $110,000, together with interest at the rate of 8% per annum, with a maturity date of November 21, 2019. 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765 was $138,861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38,861 valuation of the conversion feature, $38,861 is recorded was an expense in the current period and reported as a loss on issuance of convertible debt. During the period ended September 30, 2019, $3,182, of regular interest, $7,174 of original issue discount, and $71,739 of derivative liability discount was expensed. There was no corresponding expense during the period ended September 30, 2018. On or about June 11, 2019, the Company issued a convertible promissory note to another institutional investor for the principal sum of $70,000, together with guaranteed interest at the rate of 15% per annum with a six-month minimum, with a maturity date of September 11, 2019. The investor has the right if the note is defaulted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for the Company’s Common Stock during the preceding 30 trading day period prior to the Conversion Date. The Company paid $20,000 in original issue discount which is recorded as a debt discount and being amortized over the life of the loan. The conversion feature of the note represents an embedded derivative. A derivative liability with an intrinsic value of $0.0631 was $122,69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2,694 valuation of the conversion feature, $72,694 is recorded was an expense in the current period and reported as a loss on issuance of convertible debt. During the period ended September 30, 2019, $5,250, of regular interest, $20,000 of original issue discount, and $50,000 of derivative liability discount was expensed. There was no corresponding expense during the period ended September 30, 2018. On September 25, 2019, a third-party institutional investor acquired the $70,000 note dated June 11, 2019, with the consent of the Company, paying the outstanding principal, accrued interest and prepayment penalty in the aggregate amount of $95,760. The Company then issued a replacement convertible promissory note payable to third-party purchaser for the principal sum of $95,760 with interest at 10% per annum, a maturity date of September 25, 2020, granting the purchaser the right at any time to convert all or any part of the outstanding and unpaid principal amount of the Note into fully paid and non-assessable shares of Common Stock at a Variable Conversion Price which is equal to the lesser of 60% multiplied by the average of the two lowest trading prices during the 20 trading days preceding the date of the note, or the average of the two lowest trading prices for the Company’s Common Stock during the preceding 20 trading day period prior to the Conversion Date. This transaction was treated as an extinguishment of the original note and resulted in recognition a loss on extinguishment in the amount of $49,762. The conversion feature of this replacment note represents an embedded derivative. A derivative liability with an intrinsic value of $0.04407 was $145,522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145,522 valuation of the conversion feature, $49,762 is recorded as an expense in the current period and reported as a loss on issuance of convertible debt. During the year ended September 30, 2019, $133 of regular interest and $3,050 of derivative liability discount was expensed. There was no corresponding expense during the period ended September 30, 2018. On or about July 1 2019, the Company issued a convertible promissory note to another institutional investor for the principal sum of $112,500, together with interest at the rate of 12% per annum with a maturity date of December 25, 2020, which investor has the right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two lowest trading prices for the Company’s Common Stock during the preceding 20 trading day period prior to the Conversion Date. The Company paid fees of $122,500 which was recorded as a debt discount and being amortized over the life of the loan The conversion feature of the note represents an embedded derivative. A derivative liability with an intrinsic value of $0.0696 was $182,517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82,517 valuation of the conversion feature, $82,517 is recorded was an expense in the current period and reported as a loss on issuance of convertible debt. During the period ended September 30, 2019, $3,588, of regular interest, $3,975 of original issue discount, and $15,902 of derivative liability discount was expensed. There was no corresponding expense during the period ended September 30, 2018. On or about July 12 2019, the Company issued a convertible promissory note to another institutional investor for the principal sum of $75,000, together with interest at the rate of 12% per annum with a maturity date of April 12, 2020, which investor has the right has the right at any time following the date of the Note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average of the two lowest closing bid prices) for the Company’s Common Stock during the preceding 25 trading day period prior to the Conversion Date. The Company paid $7,500 in original issue discount, fees of $2,750 and issued warrants valued at $27,911 all of which are recorded as a debt discount and being amortized over the life of the loan The conversion feature of the note represents an embedded derivative. A derivative liability with an intrinsic value of $0.0416 was $91,496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91,496 valuation of the conversion feature, $54,656 is recorded was an expense in the current period and reported as a loss on issuance of convertible debt. During the period ended September 30, 2019, $2,000, of regular interest, $12,985 of original issue discount, and $10,717 of derivative liability discount was expensed. There was no corresponding expense during the period ended September 30, 2018. On or about August 13 2019, the Company issued a convertible promissory note to an institutional investor for the principal sum of $225,000, together with interest at the rate of 10% per annum with a maturity date of February 13, 2020, which investor has the right has the right at any time following the date of the Note to convert all or any part of the outstanding and unpaid principal amount of the Note into fully paid and non-assessable shares of Common Stock at a Variable Conversion Price which is equal to the lower of $0.08 and 60% of the average of the two lowest closing bid prices for the Company’s Common Stock during the preceding 20 trading day period prior to the Conversion Date. The Company paid $22,500 in original issue discount and fees of $7,500 which are recorded as a debt discount and being amortized over the life of the loan. Additionally, the Company issued warrants valued at $479,670, this amount is also recorded as a debt discount, but only for an amount not in excess of and thus capped by the otherwise undiscounted amount of the note payable. As a result of this cap, $284,670 is recorded as an expense and reported as a loss on issuance of convertible debt. The conversion feature of the note represents an embedded derivative. A derivative liability with an intrinsic value of $0.0754 was $642,857 using a binomial pricing model and was calculated as a derivative liability discount to the note. Because the entire note now was fully discounted by the amounts above, the $642,857 is recorded as an expense in the current period and reported as a loss on issuance of convertible debt. During the period ended September 30, 2019, $3000, of regular interest and $58,696 of original issue was expensed. There was no corresponding expense during the period ended September 30, 2018. On or about August 29 2019, the Company issued a convertible promissory note to an institutional investor for the principal sum of $55,000, together with interest at the rate of 8% per annum with a maturity date of August 28, 2020, which investor has the right has the right at any time following the date of the Note to convert all or any part of the outstanding and unpaid principal amount of the Note into fully paid and non-assessable shares of Common Stock at a Variable Conversion Price which is 60% of the average of the two lowest closing bid prices for the Company’s Common Stock during the preceding 20 trading day period prior to the Conversion Date. The Company paid $5,000 in original issue discount and fees of $2,500 which are recorded as a debt discount and being amortized over the life of the loan. The conversion feature of the note represents an embedded derivative. A derivative liability with an intrinsic value of $0.05368 was $84,40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84,403 valuation of the conversion feature, $36,903 is recorded was an expense in the current period and reported as a loss on issuance of convertible debt. During the period ended September 30, 2019, $403, of regular interest and $676 of original issue and $4,283 of derivative liability discount was expensed was expensed. There was no corresponding expense during the period ended September 30, 2018.</t>
  </si>
  <si>
    <t>COMMON AND PREFERRED STOCK</t>
  </si>
  <si>
    <t>NOTE 9 - COMMON AND PREFERRED STOCK</t>
  </si>
  <si>
    <t xml:space="preserve">Upon formation the authorized capital of the Company was 2,000,000 shares of common stock with a par value of $.05, 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 During the year ended September 30, 2018, the Company issued 5,760,000 shares of common stock for cash of $224,100; 1,275,000 shares of common stock for cash of $55,000 that were unissued as of September 30, 2018;300,000 shares of common stock for services valued at $45,500; and 500,000 shares of common stock for reimbursement of mineral claim fees. Additionally, 280,000 warrants were issued for directors’ fees at an exercise price of $0.02 and a term of two years. The fair value of the warrants was estimated using the Black Scholes Option Price Calculation. The following assumptions were made to value the warrants on the date of issuance: strike price of $0.02, risk free interest rate of 1.99%, expected life of two years, and expected volatility of 495.28%. The fair value of the warrants totaled $39,194 at the issuance date and this amount was recorded as equity. Also, during the period 60,000 options were exercised at a price of $.02 for cash in the amount of $1200. During the three month period ended December 31, 2018, the Company issued 2,650,000 shares of common stock for cash of $119,000; 1,275,000 shares that were paid for but unissued as of September 30, 2018; 200,000 shares of common stock for services valued at $50,000; 110,000 shares for directors’ fees valued at $22,000; and 4,000,000 shares for settlement of accumulated officers’ fees valued at $80,000. During the three-month period ended March 31, 2019, the Company issued 1,958,000 shares of common stock for cash of $74,000; 1,000,000 shares of common stock for services valued at $230,000; 200,000 shares for officers’ fees valued at $4,000 and 1,428,571 shares valued at $100,000 for prepaid financing fees. Additionally, in 2016, former management of the Company negotiated a contract with M6 Limited, a stock promotion company, in which M6 would collectively receive an advanced payment of 4.3 million shares of Company common stock for certain promotional services. M6 itself received 2 million shares, an affiliated company, Maximum Harvest LLC, received 1.3 million shares and an affiliate of M6, Hahn M. Nguyen, received 1 million shares. In 2018, current management determined that it was not in the best interest of the Company to pursue the services and therefore terminated the contract with M6. The 4.3 million shares of common stock have been rescinded and returned. On March 21, 2019, the Company filed a Certificate of Designation amending the Articles of Incorporation and designating the rights and restrictions of 1 share of Series B Super Voting Preferred Stock, par value $0.10 per share (the “Series B Preferred Stock”), pursuant to resolutions approved by the Board of Directors (the “Board”) on November 5, 2018. On March 21, 2019, the Company issued to Sheldon Karasik, the Chief Executive Officer, President and Chairman of the Board, the one share of Series B Preferred Stock in exchange for $0.16, which price was based on the closing price of the Company’s Common Stock as of November 5, 2018 of $0.16, the date the issuance was approved by the Board. Sheldon Karasik, as the holder of the Series B Preferred Stock, is entitled to vote together with the holders of the Company’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On April 2, 2019, the Company filed two Certificates of Designation amending the Articles of Incorporation and designation the rights and restrictions of 400,000 shares of Series C Convertible Preferred Stock, par value $0.10 and 400,000 shares of Series D Convertible Preferred Stock, par value $0.10 pursuant to two separate Share Exchange Agreements. In accordance with the Share Exchange Agreements all of the preferred shares in each series was issued, see Note 5. On April 8, 2019, the Company filed a Certificate of Designation amending the Articles of Incorporation and designation the rights and restrictions of 25,000 shares of Series E Convertible Preferred Stock, par value $0.10. On August 14, 2019, the Company issued 200,000 shares of stock valued at $19,400 for investor relations. The following warrants were outstanding at September 30, 2019: Warrant Type Warrants Issued and Unexercised Exercise Price Expiration Date Warrants 1,000,000 $ 0.05 December 2021 Warrants 500,000 $ 0.10 December 2021 Warrants 220,000 $ 0.02 January 2020 Warrants 535,714 $ 0.07 July 2024 Warrants 4,945,055 $ 0.08 August 2024 The following warrants were outstanding at September 30, 2018: Warrant Type Warrants Issued and Unexercised Exercise Price Expiration Date Warrants 1,000,000 $ 0.05 December 2021 Warrants 500,000 $ 0.10 December 2021 Warrants 220,000 $ 0.02 January 2020 </t>
  </si>
  <si>
    <t>RELATED PARTY TRANSACTIONS</t>
  </si>
  <si>
    <t>NOTE 10 - RELATED PARTY TRANSACTIONS</t>
  </si>
  <si>
    <t>During the year ended September 30, 2016 the Company issued a note payable to a family member of an officer in the amount of $15,000. $3,000 was converted to 300,000 shares of common stock and $5,000 was repaid in cash. The note bears interest at a rate of 10% beginning on July 24, 2016, the balance of principal and interest at September 30, 2017 and 2016 was $8,443 and $7,227, respectively. Also, during the year ended September 30, 2016, the Company through its wholly owned subsidiary, Nomadic Gold Mines, Inc, entered into a lease agreement with option to purchase with Ben Porterfield, a related party. See Note 3. During the year ended September 30, 2017 the Company issued two notes payable to Premium Exploration Mining in the amount of $35,000 and $15,000 each having an interest rate of 5%, the balance of principal and interest at September 30, 2017 was $50,907, the companies have directors in common. A family member of an officer provides investor relations consulting services and other administrative functions to the Company, during the period ended September 30, 2018, $44,400 was paid in cash for consulting; during the period ended September 30, 2017, $13,950 was paid in cash and $3,000 in common stock for consulting; and during the period ended September 30, 2016, $7,000 was paid in cash. On March 21, 2019, the Company filed a Certificate of Designation amending the Articles of Incorporation and designating the rights and restrictions of 1 share of our Series B Super Voting Preferred Stock, par value $0.10 per share (the “Series B Preferred Stock”), pursuant to resolutions approved by the Board of Directors (the “Board”) on November 5, 2018.On March 21, 2019, the Company issued to Sheldon Karasik, the Chief Executive Officer, President and Chairman of the Board, the one share of Series B Preferred Stock in exchange for $0.16,which price was based on the closing price of the Common Stock as of November 5, 2018 of $0.16, the date the issuance was approved by the Board. Sheldon Karasik, as the holder of the Series B Preferred Stock, is entitled to vote together with the holders of the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t>
  </si>
  <si>
    <t>[INCOME TAXES]</t>
  </si>
  <si>
    <t>NOTE 11 - INCOME TAXES</t>
  </si>
  <si>
    <t>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September 30,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of 21% for the period ended September 30, 2019 and September 30, 2018 are as follows: September 30, 2019 September 30, 2018 (Restated) Net operating loss carryforwards 7,079,690 3,025,479 Deferred tax asset 1,819,944 968,769 Valuation allowance for deferred asset (1,819,944 ) (968,769 ) Net deferred tax asset - - At September 30, 2019 and September 30, 2018, the Company has net operating loss carryforwards of approximately $7,079,691 and $3,025,479 which will begin to expire in the year 2031. The change in the allowance account from September 30, 2018 to September 30, 2019 was $851,175.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computed its income tax expense for the December 31, 2017 fiscal year using a Federal Tax Rate of 21%. The remeasurement of the deferred tax assets resulted in a $68,010 reduction in tax assets to $885,961 from an estimate of $953,971 that the assets would have been using a 35% effective tax rate.</t>
  </si>
  <si>
    <t>SUBSEQUENT EVENTS</t>
  </si>
  <si>
    <t>NOTE 12 - SUBSEQUENT EVENTS</t>
  </si>
  <si>
    <t>On or about October 1, 2019, the Company issued a convertible promissory note to Kinerjapay Corp (“KPay”) for the principal sum of $94,000, together with interest at the rate of 10% per annum with a maturity date of September 30, 2020. KPay has the right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s Common Stock during the preceding 20 trading day period including the Conversion Date. The conversion feature of the note represents an embedded derivative. A derivative liability with an intrinsic value of $0.04487 was $210,36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210,363 valuation of the conversion feature, $116,363 is recorded was an expense in the current period and reported as a loss on issuance of convertible debt. On or about November 12, 2019, the Company issued a convertible promissory note to Jefferson Street Capital LLC (“Jefferson”) for the principal sum of $59,400, together with interest at the rate of 12% per annum with a maturity date of November 12, 2020. Jefferson has the right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s Common Stock during the 20 trading day period prior to the date of the note, or 60% multiplied by the Market Price (representing a discount rate of 40%), in which Market Price is the average of the two lowest closing bid prices for the Company’s Common Stock during the preceding 20 trading day period prior to the Conversion Date. The conversion feature of the note represents an embedded derivative. A derivative liability with an intrinsic value of $0.0483 was $125,50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5,504 valuation of the conversion feature, $75,504 is recorded was an expense in the current period and reported as a loss on issuance of convertible debt. On or about December 20, 2019, the Company issued a convertible promissory note to Cavalry Fund I, LP (“Cavalry”) for the principal sum of $33,333, together with interest at the rate of 10% per annum with a maturity date of February 13, 2020. Cavalry has the right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s Common Stock during the preceding 20 trading day period including the Conversion Date. The Company paid $8,333 in original issue discount and fees which are recorded as a debt discount and being amortized over the life of the loan. Additionally, the Company issued warrants valued at $98,000, this amount is also recorded as a debt discount, but only for an amount not in excess of and thus capped by the otherwise undiscounted amount of the note payable. As a result of this cap, $73,000 is recorded as an expense and reported as a loss on issuance of convertible debt. The conversion feature of the note represents an embedded derivative. A derivative liability with an intrinsic value of $0.0179 was $29,833 using a binomial pricing model and was calculated as a derivative liability discount to the note. Because the entire note now was fully discounted by the amounts above, the $29,833 is recorded as an expense in the current period and reported as a loss on issuance of convertible debt.</t>
  </si>
  <si>
    <t>SUMMARY OF SIGNIFICANT ACCOUNTING POLICIES (Policies)</t>
  </si>
  <si>
    <t>Basis of Presentation</t>
  </si>
  <si>
    <t>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t>
  </si>
  <si>
    <t>Accounting Method</t>
  </si>
  <si>
    <t>The Company’s financial statements are prepared using the accrual basis of accounting in accordance with accounting principles generally accepted in the United States of America.</t>
  </si>
  <si>
    <t>Earnings (Losses) Per Share</t>
  </si>
  <si>
    <t>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t>
  </si>
  <si>
    <t>Cash Equivalents</t>
  </si>
  <si>
    <t>The Company considers cash, certificates of deposit, and debt instruments with a maturity of three months or less when purchased to be cash equivalents.</t>
  </si>
  <si>
    <t>Estimates</t>
  </si>
  <si>
    <t>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si>
  <si>
    <t>Fair Value of Financial Instruments</t>
  </si>
  <si>
    <t>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19 and 2018.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September 30, 2019 and 2018 the Company did not have any assets measured at fair value other than cash and deposits. At September 30, 2019 the Company had conversion features embedded in its convertible notes payable. The fair value measurement of those derivatives, using a Binomial valuation model, was $1,509,792 at September 30, 2019 and is reported as derivative liability on the balance sheet. At September 30, 2018 the Company did not have any liabilities measured at fair value.</t>
  </si>
  <si>
    <t>Going Concern</t>
  </si>
  <si>
    <t>As shown in the accompanying financial statements, the Company has incurred cumulative operating losses since inception. As of September 30, 2019, the Company has limited financial resources with which to achieve its objectives and attain profitability and positive cash flows from operations. As shown in the accompanying balance sheets and statements of operations, the Company has an accumulated deficit of $7,079,690. The Company’s working capital deficit is $2,662,350.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t>
  </si>
  <si>
    <t>Provision for Taxes</t>
  </si>
  <si>
    <t>Income taxes are provided based upon the liability method of accounting pursuant to ASC 740-10-25 Income Taxes – Recognition</t>
  </si>
  <si>
    <t>New Accounting Pronouncements</t>
  </si>
  <si>
    <t>In June 2018, the FASB issued ASU No. 2018-07, Compensation-Stock Compensation.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SU will be effective for annual periods beginning after December 15, 2018 and interim periods within that fiscal year, early adoption is permitted. We do not believe the adoption of ASU 2018-07 materially impacted our consolidated financial statements. The Company has evaluated the authoritative guidance issued subsequent to September 30, 2018 and does not expect the adoption of these standards to have a material effect on its financial position or results of operations.</t>
  </si>
  <si>
    <t>RESTATEMENT OF FINANCIAL STATEMENTS (Tables)</t>
  </si>
  <si>
    <t>Schedule of error corrections and prior period adjustments</t>
  </si>
  <si>
    <t xml:space="preserve"> Originally Restatement As Consolidated Balance Sheets Reported Adjustment Restated As of September 30, 2018 Investment in mineral lease $ 336,000 $ (336,000 ) $ - Mineral lease, net $ 101,498 $ (101,498 ) $ - Long term mineral lease liability $ 216,817 $ (216,817 ) $ - Accumulated deficit $ (2,805,798 ) $ (220,681 ) $ (3,026,479 ) Earnings per share $ - $ - $ - Originally Restatement As Consolidated Statements of Operations Reported Adjustment Restated For the year ended September 30, 2018 Mineral Property Expense $ 79,321 $ (59,819 ) $ 19,502 Total operating expenses $ 515,501 $ (59,819 ) $ 455,682 Originally Restatement As Consolidated Statements of Cash Flows Reported Adjustment Restated For the year ended September 30, 2018 Amortization of mineral lease $ 50,833 $ (50,833 ) $ - </t>
  </si>
  <si>
    <t>MINING CLAIMS AND LAND (Tables)</t>
  </si>
  <si>
    <t>Work expenditure commitments</t>
  </si>
  <si>
    <t xml:space="preserve"> Work Expenditure Commitments Due Before Amount December 1, 2019 $ 150,000 December 1, 2020 250,000 December 1, 2021 500,000 December 1, 2022 1,000,000 December 1, 2023 1,000,000 December 1, 2024 1,000,000 Total $ 3,900,000 </t>
  </si>
  <si>
    <t>Schedule of lease payment obligations</t>
  </si>
  <si>
    <t xml:space="preserve"> Lease Payment Obligations Date Due Amount April 5, 2016 $ 20,000 April 5, 2016 5,000 April 5, 2019 10,000 April 5, 2020 20,000 April 5, 2021 40,000 April 5, 2022 70,000 April 5, 2023 100,000 Total $ 265,000 Paid during year ended September 30, 2016 25,000 Balance at September 30, 2016 $ 240,000 Paid during year ended September 30, 2017 0 Balance at September 30, 2017 $ 240,000 Paid during year ended September 30, 2018 0 Balance at September 30, 2018 $ 240,000 </t>
  </si>
  <si>
    <t>Lease payment obligations</t>
  </si>
  <si>
    <t xml:space="preserve"> Lease Payment Obligations Date Due Amount June 14, 2018 $ 20,000 December 14, 2018 30,000 December 14, 2019 30,000 December 14, 2020 30,000 December 14, 2021 30,000 December 14, 2022 30,000 December 14, 2023 30,000 Total $ 200,000 </t>
  </si>
  <si>
    <t>COMMON AND PREFERRED STOCK (Tables)</t>
  </si>
  <si>
    <t>Summary of warrants outstanding</t>
  </si>
  <si>
    <t xml:space="preserve">The following warrants were outstanding at September 30, 2019: Warrant Type Warrants Issued and Unexercised Exercise Price Expiration Date Warrants 1,000,000 $ 0.05 December 2021 Warrants 500,000 $ 0.10 December 2021 Warrants 220,000 $ 0.02 January 2020 Warrants 535,714 $ 0.07 July 2024 Warrants 4,945,055 $ 0.08 August 2024 The following warrants were outstanding at September 30, 2018: Warrant Type Warrants Issued and Unexercised Exercise Price Expiration Date Warrants 1,000,000 $ 0.05 December 2021 Warrants 500,000 $ 0.10 December 2021 Warrants 220,000 $ 0.02 January 2020 </t>
  </si>
  <si>
    <t>INCOME TAXES (Tables)</t>
  </si>
  <si>
    <t>Summary of the deferred tax assets</t>
  </si>
  <si>
    <t xml:space="preserve"> September 30, 2019 September 30, 2018 (Restated) Net operating loss carryforwards 7,079,690 3,025,479 Deferred tax asset 1,819,944 968,769 Valuation allowance for deferred asset (1,819,944 ) (968,769 ) Net deferred tax asset - - </t>
  </si>
  <si>
    <t>ORGANIZATION AND DESCRIPTION OF BUSINESS (Details Narrative) - shares</t>
  </si>
  <si>
    <t>May 13, 2019</t>
  </si>
  <si>
    <t>Apr. 24, 2019</t>
  </si>
  <si>
    <t>Mar. 22, 2019</t>
  </si>
  <si>
    <t>Date of incorporation</t>
  </si>
  <si>
    <t>Aug. 4,
		1932</t>
  </si>
  <si>
    <t>State of incorporation</t>
  </si>
  <si>
    <t>Idaho</t>
  </si>
  <si>
    <t>Increased in authorized shares of common stock description</t>
  </si>
  <si>
    <t>(i) the increase in the authorized shares of common stock from 100 million shares to 900 million shares (the &amp;#8220;Authorized Common Stock Share Increase&amp;#8221;).</t>
  </si>
  <si>
    <t>Business Acquisition, Percentage Acquired description</t>
  </si>
  <si>
    <t>pursuant to which it agreed to acquire 100% of the capital stock of two newly organized entities</t>
  </si>
  <si>
    <t>Preferred stock, shares issued</t>
  </si>
  <si>
    <t>Share Exchange Agreements [Member] | NuAxess 2, Inc [Member] | PR345 [Member] | Seried C Preferred Stock [Member]</t>
  </si>
  <si>
    <t>Share Exchange Agreements [Member] | NuAxess 2, Inc [Member] | PR345 [Member] | Seried D Preferred Stock [Member]</t>
  </si>
  <si>
    <t>Share Exchange Agreements [Member] | NuAxess 2, Inc [Member] | PR345 [Member] | Unaffiliated Third Parties [Member]</t>
  </si>
  <si>
    <t xml:space="preserve">pursuant to which the Company acquired 100% of the capital stock of NuAxess 2, Inc. </t>
  </si>
  <si>
    <t>SUMMARY OF SIGNIFICANT ACCOUNTING POLICIES (Details Narrative) - USD ($)</t>
  </si>
  <si>
    <t>SUMMARY OF SIGNIFICANT ACCOUNTING POLICIES (Details Narrative)</t>
  </si>
  <si>
    <t>Working capital deficit</t>
  </si>
  <si>
    <t>RESTATEMENT OF FINANCIAL STATEMENTS (Details) - USD ($)</t>
  </si>
  <si>
    <t>Total operating expenses</t>
  </si>
  <si>
    <t>Originally Reported [Member]</t>
  </si>
  <si>
    <t>Investment in mineral lease</t>
  </si>
  <si>
    <t>Mineral lease net</t>
  </si>
  <si>
    <t>Long term mineral lease liability</t>
  </si>
  <si>
    <t>Earnings per share</t>
  </si>
  <si>
    <t>Mineral Property Expense</t>
  </si>
  <si>
    <t>Amortization of mineral lease</t>
  </si>
  <si>
    <t>Restatement Adjustment [Member]</t>
  </si>
  <si>
    <t>As Restated [Member]</t>
  </si>
  <si>
    <t>RESTATEMENT OF FINANCIAL STATEMENTS (Details Narrative)</t>
  </si>
  <si>
    <t>Oct. 01, 2016USD ($)</t>
  </si>
  <si>
    <t>Retained earnings</t>
  </si>
  <si>
    <t>MINING CLAIMS AND LAND (Details)</t>
  </si>
  <si>
    <t>Sep. 30, 2019USD ($)</t>
  </si>
  <si>
    <t>Work Expenditure Commitments</t>
  </si>
  <si>
    <t>December 1, 2019 [Member]</t>
  </si>
  <si>
    <t>December 1, 2020 [Member]</t>
  </si>
  <si>
    <t>December 1, 2021 [Member]</t>
  </si>
  <si>
    <t>December 1, 2022 [Member]</t>
  </si>
  <si>
    <t>December 1, 2023 [Member]</t>
  </si>
  <si>
    <t>December 1, 2024 [Member]</t>
  </si>
  <si>
    <t>MINING CLAIMS AND LAND (Details 1)</t>
  </si>
  <si>
    <t>Lease Payment Obligations</t>
  </si>
  <si>
    <t>Paid during the period ended September 30, 2016</t>
  </si>
  <si>
    <t>Balance at September 30, 2016</t>
  </si>
  <si>
    <t>Paid during year ended September 30, 2017</t>
  </si>
  <si>
    <t>Balance at September 30, 2017</t>
  </si>
  <si>
    <t>Paid during year ended September 30, 2018</t>
  </si>
  <si>
    <t>Balance at September 30, 2018</t>
  </si>
  <si>
    <t>Alaska Mineral Lease [Member] | April 5, 2016 [Member]</t>
  </si>
  <si>
    <t>Lease payment obligations, due date</t>
  </si>
  <si>
    <t>Apr. 5,
		2016</t>
  </si>
  <si>
    <t>Alaska Mineral Lease [Member] | April 5, 2019 [Member]</t>
  </si>
  <si>
    <t>Apr. 5,
		2019</t>
  </si>
  <si>
    <t>Alaska Mineral Lease [Member] | April 5, 2020 [Member]</t>
  </si>
  <si>
    <t>Apr. 5,
		2020</t>
  </si>
  <si>
    <t>Alaska Mineral Lease [Member] | April 5, 2021 [Member]</t>
  </si>
  <si>
    <t>Apr. 5,
		2021</t>
  </si>
  <si>
    <t>Alaska Mineral Lease [Member] | April 5, 2022 [Member]</t>
  </si>
  <si>
    <t>Apr. 5,
		2022</t>
  </si>
  <si>
    <t>Alaska Mineral Lease [Member] | April 5, 2023 [Member]</t>
  </si>
  <si>
    <t>Apr. 5,
		2023</t>
  </si>
  <si>
    <t>MINING CLAIMS AND LAND (Details 2)</t>
  </si>
  <si>
    <t>Lewis Mineral Lease [Member] | June 14, 2018 [Member]</t>
  </si>
  <si>
    <t>Jun. 14,
		2018</t>
  </si>
  <si>
    <t>Lewis Mineral Lease [Member] | December 14, 2018 [Member]</t>
  </si>
  <si>
    <t>Dec. 14,
		2018</t>
  </si>
  <si>
    <t>Lewis Mineral Lease [Member] | December 14, 2019 [Member]</t>
  </si>
  <si>
    <t>Dec. 14,
		2019</t>
  </si>
  <si>
    <t>Lewis Mineral Lease [Member] | December 14, 2020 [Member]</t>
  </si>
  <si>
    <t>Dec. 14,
		2020</t>
  </si>
  <si>
    <t>Lewis Mineral Lease [Member] | December 14, 2021 [Member]</t>
  </si>
  <si>
    <t>Dec. 14,
		2021</t>
  </si>
  <si>
    <t>Lewis Mineral Lease [Member] | December 14, 2022 [Member]</t>
  </si>
  <si>
    <t>Dec. 14,
		2022</t>
  </si>
  <si>
    <t>Lewis Mineral Lease [Member] | December 14, 2023 [Member]</t>
  </si>
  <si>
    <t>Dec. 14,
		2023</t>
  </si>
  <si>
    <t>MINING CLAIMS AND LAND (Details Narrative) - USD ($)</t>
  </si>
  <si>
    <t>Jun. 03, 2019</t>
  </si>
  <si>
    <t>Apr. 05, 2016</t>
  </si>
  <si>
    <t>Apr. 16, 2019</t>
  </si>
  <si>
    <t>Sep. 30, 2017</t>
  </si>
  <si>
    <t>Advance royalty payments</t>
  </si>
  <si>
    <t>Lease payment obligations indefinitely deferred</t>
  </si>
  <si>
    <t>Note payable issued for sale of subsidiary</t>
  </si>
  <si>
    <t>Option [Member] | Lease Agreement [Member]</t>
  </si>
  <si>
    <t>Lease agreement description</t>
  </si>
  <si>
    <t>Company signed a Lease Agreement with Option to Purchase thirty contiguous mining claims known as the Caribou Mining Claims consisting of 4,800 acres in the State of Alaska. The agreement consists of two parts, an Option to Purchase and until such time as the Option to Purchase is exercised, the Agreement  transaction.</t>
  </si>
  <si>
    <t>Lewis Mineral Lease [Member]</t>
  </si>
  <si>
    <t>Option to purchase description</t>
  </si>
  <si>
    <t>the seventh anniversary of the effective date of the agreement which would be December 14, 2024 by remitting $1,000,000.</t>
  </si>
  <si>
    <t>Lewis Mineral Lease [Member] | Warrants [Member]</t>
  </si>
  <si>
    <t>Additional consideration shares of common stock, shares</t>
  </si>
  <si>
    <t>Alaska Mineral Lease [Member]</t>
  </si>
  <si>
    <t>Mineral lease liability</t>
  </si>
  <si>
    <t>Mineral lease assets</t>
  </si>
  <si>
    <t>Additional consideration shares of common stock, value</t>
  </si>
  <si>
    <t>the ninth anniversary of the effective date of the agreement which would be April 5, 2025 by remitting $5,000,000.</t>
  </si>
  <si>
    <t>Helen G Mineral Lease [Member]</t>
  </si>
  <si>
    <t>Under the agreement a royalty shall be paid as follows: If the monthly average per troy ounce of gold is over $1,500 the royalty shall be 3.5% of net smelter returns, If the monthly average per troy ounce of gold is greater than $1,400 but less than $1,500, the royalty shall be 3.0% of net smelter returns, If the monthly average per troy ounce of gold is greater than $1,300 but less than $1,400, the royalty shall be 2.5% of net smelter returns, If the monthly average per troy ounce of gold is $1,300 or less the royalty shall be 2.0% of net smelter returns.</t>
  </si>
  <si>
    <t>Subsidiaries [Member]</t>
  </si>
  <si>
    <t>Equity interest</t>
  </si>
  <si>
    <t>6.00%</t>
  </si>
  <si>
    <t>Subsidiaries [Member] | Sheldon Karasik [Member]</t>
  </si>
  <si>
    <t>Pursuant to the MBO Agreement, the Company sold, transferred and assigned to Aurum a number of shares equal to 75% of the shares of capital stock of the MMMM Mining Subsidiaries with the Company retaining 25% of the capital stock of the MMMM Mining Subsidiaries.</t>
  </si>
  <si>
    <t>Share Exchange And Assignment Agreement [Member] | Aurum, LLC [Member]</t>
  </si>
  <si>
    <t>Entering into the MBO Agreement thereby acquiring 75% of the capital stock of the MMMM Mining Subsidiaries from the Company.</t>
  </si>
  <si>
    <t>Ownership percentages</t>
  </si>
  <si>
    <t>75.00%</t>
  </si>
  <si>
    <t>EQUITY PURCHASE AGREEMENT (Details Narrative) - Equity Purchase Agreement [Member] - Crown Bridge Partners, LLC [Member] - October 1, 2018 [Member]</t>
  </si>
  <si>
    <t>Sep. 30, 2019USD ($)$ / sharesshares</t>
  </si>
  <si>
    <t>Common stock, par value | $ / shares</t>
  </si>
  <si>
    <t>Put shares reserved for future issuance</t>
  </si>
  <si>
    <t>Common stock shares reserved for future issuance</t>
  </si>
  <si>
    <t>Restricted shares issued</t>
  </si>
  <si>
    <t>Maximum [Member]</t>
  </si>
  <si>
    <t>Proceeds receivable from issuance of common stock under agreement | $</t>
  </si>
  <si>
    <t>ACQUISTION OF WHOLLY OWNED SUBSIDIARIES (Details Narrative) - USD ($)</t>
  </si>
  <si>
    <t>Transaction value</t>
  </si>
  <si>
    <t>Gain (loss) on acquisition of subsidiaries</t>
  </si>
  <si>
    <t>Convertible Preferred Stock, par value</t>
  </si>
  <si>
    <t>New Preferred Stock [Member]</t>
  </si>
  <si>
    <t>SHARE EXCHANGE AND ASSIGNMENT AGREEMENT (Details Narrative) - USD ($)</t>
  </si>
  <si>
    <t>1 Months Ended</t>
  </si>
  <si>
    <t>Payments of Aurum</t>
  </si>
  <si>
    <t>Gain (loss) on disposal of subsidiary</t>
  </si>
  <si>
    <t>Assumed liabilities</t>
  </si>
  <si>
    <t>CONVERTIBLE DEBT (Details Narrative) - USD ($)</t>
  </si>
  <si>
    <t>Aug. 13, 2019</t>
  </si>
  <si>
    <t>Jul. 02, 2019</t>
  </si>
  <si>
    <t>Jul. 01, 2019</t>
  </si>
  <si>
    <t>Jun. 11, 2019</t>
  </si>
  <si>
    <t>Jun. 04, 2019</t>
  </si>
  <si>
    <t>May 07, 2019</t>
  </si>
  <si>
    <t>Sep. 25, 2019</t>
  </si>
  <si>
    <t>Aug. 29, 2019</t>
  </si>
  <si>
    <t>Jul. 12, 2019</t>
  </si>
  <si>
    <t>May 21, 2019</t>
  </si>
  <si>
    <t>May 17, 2019</t>
  </si>
  <si>
    <t>Apr. 29, 2019</t>
  </si>
  <si>
    <t>Apr. 25, 2019</t>
  </si>
  <si>
    <t>Feb. 22, 2019</t>
  </si>
  <si>
    <t>Nov. 27, 2018</t>
  </si>
  <si>
    <t>Aug. 14, 2019</t>
  </si>
  <si>
    <t>Convertible Debt</t>
  </si>
  <si>
    <t>Accredited Investor [Member] | Equity Purchase Agreement [Member]</t>
  </si>
  <si>
    <t>Intrinsic value</t>
  </si>
  <si>
    <t>Principal amount</t>
  </si>
  <si>
    <t>Maturity date</t>
  </si>
  <si>
    <t>Nov. 27,
		2019</t>
  </si>
  <si>
    <t>Interest rate</t>
  </si>
  <si>
    <t>12.00%</t>
  </si>
  <si>
    <t>Derivative liability debt discount</t>
  </si>
  <si>
    <t>Interest expense on derivative liability</t>
  </si>
  <si>
    <t>Aggregate amount</t>
  </si>
  <si>
    <t>Sunshine Equity Partners LLC [Member] | Subsequent Event [Member]</t>
  </si>
  <si>
    <t>Discount rate</t>
  </si>
  <si>
    <t>40.00%</t>
  </si>
  <si>
    <t>Fee</t>
  </si>
  <si>
    <t>Dec. 25,
		2020</t>
  </si>
  <si>
    <t>Conversion price</t>
  </si>
  <si>
    <t>Power Up Lending Group Ltd. [Member] | Convertible promissory note [Member]</t>
  </si>
  <si>
    <t>Original issue discount</t>
  </si>
  <si>
    <t>Feb. 22,
		2020</t>
  </si>
  <si>
    <t>Unpaid principal balance, interest rate</t>
  </si>
  <si>
    <t>Prepaid principal amount</t>
  </si>
  <si>
    <t>Prepayment penalty</t>
  </si>
  <si>
    <t>Terms of conversion feature</t>
  </si>
  <si>
    <t>Power Up has the right at any time during the period beginning 180 days following the date of the Note to convert all or any part of the outstanding and unpaid principal amount of the Note into fully paid and non-assessable shares of Common Stock</t>
  </si>
  <si>
    <t>The Note was convertible at any time during the period beginning 180 days following the date of the Note to convert all or any part of the outstanding and unpaid principal amount of the Note into shares of Common Stock</t>
  </si>
  <si>
    <t>Conversion Price description</t>
  </si>
  <si>
    <t>Conversion Price which is equal 58% multiplied by the Market Price (representing a discount rate of 42%), in which Market Price is the average of the lowest two (2) closing Trading Prices for the Companys Common Stock during the preceding 15 trading day period prior to the Conversion Date.</t>
  </si>
  <si>
    <t>Conversion Price, which is equal to 58% multiplied by the Market Price (as defined below), representing a discount rate of 42% Market Price is defined as the average of the lowest two (2) closing Trading Prices for the Company&amp;amp;#146;s Common Stock during the preceding 15 trading day period prior to the Conversion Date.</t>
  </si>
  <si>
    <t>Derivative liability, intrinsic value</t>
  </si>
  <si>
    <t>Convertible promissory note eleven [Member] | Institutional investor [Member]</t>
  </si>
  <si>
    <t>60.00%</t>
  </si>
  <si>
    <t>Aug. 29,
		2020</t>
  </si>
  <si>
    <t>8.00%</t>
  </si>
  <si>
    <t>No. of trading days</t>
  </si>
  <si>
    <t>20 days</t>
  </si>
  <si>
    <t>Convertible promissory note one [Member]</t>
  </si>
  <si>
    <t>42.00%</t>
  </si>
  <si>
    <t>Apr. 25,
		2020</t>
  </si>
  <si>
    <t>Term of note conversion</t>
  </si>
  <si>
    <t>180 days</t>
  </si>
  <si>
    <t>Convertible promissory note ten [Member] | Institutional investor [Member]</t>
  </si>
  <si>
    <t>10.00%</t>
  </si>
  <si>
    <t>Debt discount</t>
  </si>
  <si>
    <t>Convertible promissory note nine [Member] | Institutional investor [Member]</t>
  </si>
  <si>
    <t>50.00%</t>
  </si>
  <si>
    <t>25 days</t>
  </si>
  <si>
    <t>Convertible promissory note eight [Member] | Institutional investor [Member]</t>
  </si>
  <si>
    <t>Convertible promissory note seven [Member] | Third-party institutional investor [Member]</t>
  </si>
  <si>
    <t>Sep. 25,
		2020</t>
  </si>
  <si>
    <t>Notes acquired</t>
  </si>
  <si>
    <t>Convertible promissory note two [Member]</t>
  </si>
  <si>
    <t>58.00%</t>
  </si>
  <si>
    <t>Apr. 29,
		2020</t>
  </si>
  <si>
    <t>Convertible promissory note three [Member]</t>
  </si>
  <si>
    <t>May 7,
		2020</t>
  </si>
  <si>
    <t>Convertible promissory note four [Member]</t>
  </si>
  <si>
    <t>Feb. 17,
		2020</t>
  </si>
  <si>
    <t>Convertible promissory note six [Member]</t>
  </si>
  <si>
    <t>Sep. 11,
		2019</t>
  </si>
  <si>
    <t>15.00%</t>
  </si>
  <si>
    <t>Convertible promissory note five [Member]</t>
  </si>
  <si>
    <t>Nov. 21,
		2019</t>
  </si>
  <si>
    <t>COMMON AND PREFERRED STOCK (Details) - $ / shares</t>
  </si>
  <si>
    <t>Warrants Five [Member]</t>
  </si>
  <si>
    <t>Expiration Date</t>
  </si>
  <si>
    <t>Aug. 31,
		2024</t>
  </si>
  <si>
    <t>Exercise Price</t>
  </si>
  <si>
    <t>Warrants Issued and Unexercised</t>
  </si>
  <si>
    <t>Warrants One [Member]</t>
  </si>
  <si>
    <t>Dec. 31,
		2021</t>
  </si>
  <si>
    <t>Warrants Four [Member]</t>
  </si>
  <si>
    <t>Jul. 31,
		2024</t>
  </si>
  <si>
    <t>Warrants Two [Member]</t>
  </si>
  <si>
    <t>Warrants Three [Member]</t>
  </si>
  <si>
    <t>Jan. 31,
		2020</t>
  </si>
  <si>
    <t>COMMON AND PREFERRED STOCK (Details Narrative) - USD ($)</t>
  </si>
  <si>
    <t>3 Months Ended</t>
  </si>
  <si>
    <t>Apr. 08, 2019</t>
  </si>
  <si>
    <t>Apr. 02, 2019</t>
  </si>
  <si>
    <t>Mar. 31, 2019</t>
  </si>
  <si>
    <t>Dec. 31, 2018</t>
  </si>
  <si>
    <t>Jun. 30, 2018</t>
  </si>
  <si>
    <t>Mar. 31, 2018</t>
  </si>
  <si>
    <t>Dec. 31, 2017</t>
  </si>
  <si>
    <t>Sep. 30, 2016</t>
  </si>
  <si>
    <t>Capital stock, shares authorized</t>
  </si>
  <si>
    <t>Capital stock value</t>
  </si>
  <si>
    <t>Increased the authorized capital shares of common stock description</t>
  </si>
  <si>
    <t xml:space="preserve">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t>
  </si>
  <si>
    <t>Rescinded shares, Shares</t>
  </si>
  <si>
    <t>Strike price per share</t>
  </si>
  <si>
    <t>Risk free interest rate</t>
  </si>
  <si>
    <t>1.99%</t>
  </si>
  <si>
    <t>Expected life</t>
  </si>
  <si>
    <t>2 years</t>
  </si>
  <si>
    <t>Expected volatility</t>
  </si>
  <si>
    <t>495.28%</t>
  </si>
  <si>
    <t>Common stock unissued for cash, shares</t>
  </si>
  <si>
    <t>Common stock unissued for cash, amount</t>
  </si>
  <si>
    <t>Additional warrants issued to directors fees shares</t>
  </si>
  <si>
    <t>Additional warrants issued to directors fees amount</t>
  </si>
  <si>
    <t>Warrants term</t>
  </si>
  <si>
    <t>Warrants issued for directors fees, exercise price</t>
  </si>
  <si>
    <t>Fair value of warrants</t>
  </si>
  <si>
    <t>Option issued</t>
  </si>
  <si>
    <t>Options exercise price</t>
  </si>
  <si>
    <t>0.02</t>
  </si>
  <si>
    <t>Option value</t>
  </si>
  <si>
    <t>Common stock shares issued for compensation, shares</t>
  </si>
  <si>
    <t>Common stock shares issued for compensation, value</t>
  </si>
  <si>
    <t>Common stock issued for officers fees, shares</t>
  </si>
  <si>
    <t>Common stock issued for officers fees, amount</t>
  </si>
  <si>
    <t>Common stock issued for prepaid financing fees, shares</t>
  </si>
  <si>
    <t>Common stock issued for prepaid financing fees, amount</t>
  </si>
  <si>
    <t>Common stock, shares issued</t>
  </si>
  <si>
    <t>Common stock value</t>
  </si>
  <si>
    <t>M6 [Member]</t>
  </si>
  <si>
    <t>Maximum Harvest LLC [Member]</t>
  </si>
  <si>
    <t>Hahn M. Nguyen [Member]</t>
  </si>
  <si>
    <t>Series E Preferred Stock [Member]</t>
  </si>
  <si>
    <t>Restricted shares, par value</t>
  </si>
  <si>
    <t>Restricted shares</t>
  </si>
  <si>
    <t>Series C Preferred Stock [Member]</t>
  </si>
  <si>
    <t>Series D Preferred Stock [Member]</t>
  </si>
  <si>
    <t>Series B Super Voting Preferred Stock [Member]</t>
  </si>
  <si>
    <t>Series B super voting preferred stock description</t>
  </si>
  <si>
    <t>We filed a Certificate of Designation amending our Articles of Incorporation and designating the rights and restrictions of 1 share of our Series B Super Voting Preferred Stock, par value $0.10 per share (the Series B Preferred Stock), pursuant to resolutions approved by our Board of Directors (the Board) on November 5, 2018. On March 21, 2019, we issued to Sheldon Karasik, our Chief Executive Officer, President and Chairman of the Board, the one share of our Series B Preferred Stock in exchange for $0.16,which price was based on the closing price of our Common Stock as of November 5, 2018 of $0.16, the date the issuance was approved by our Board. Sheldon Karasik, as the holder of our Series B Preferred Stock, is entitled to vote together with the holders of our Common Stock upon all matters that may be submitted to holders of our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t>
  </si>
  <si>
    <t>Investor [Member]</t>
  </si>
  <si>
    <t>RELATED PARTY TRANSACTIONS (Details Narrative) - USD ($)</t>
  </si>
  <si>
    <t>Nov. 05, 2018</t>
  </si>
  <si>
    <t>Mar. 21, 2019</t>
  </si>
  <si>
    <t>Payment of consulting fees</t>
  </si>
  <si>
    <t>Common stock, shares issued for consulting services, amount</t>
  </si>
  <si>
    <t>Common stock, closing price</t>
  </si>
  <si>
    <t>Repayment of related party debt</t>
  </si>
  <si>
    <t>Proceeds from notes payable</t>
  </si>
  <si>
    <t>Series B Preferred Stock [Member]</t>
  </si>
  <si>
    <t>Preferred stock voting right</t>
  </si>
  <si>
    <t>Series B Preferred Stock [Member] | Restricted Stock [Member]</t>
  </si>
  <si>
    <t>Related Party [Member]</t>
  </si>
  <si>
    <t>Notes payable interest</t>
  </si>
  <si>
    <t>Note payable</t>
  </si>
  <si>
    <t>Debt conversion converted amount</t>
  </si>
  <si>
    <t>Debt conversion converted instrument, shares issued</t>
  </si>
  <si>
    <t>Premium Exploration Mining [Member] | Notes Payable Two [Member]</t>
  </si>
  <si>
    <t>5.00%</t>
  </si>
  <si>
    <t>Premium Exploration Mining [Member] | Notes Payable [Member]</t>
  </si>
  <si>
    <t>INCOME TAXES (Details) - USD ($)</t>
  </si>
  <si>
    <t>INCOME TAXES (Details)</t>
  </si>
  <si>
    <t>Net operating loss carryforwards</t>
  </si>
  <si>
    <t>Deferred tax asset</t>
  </si>
  <si>
    <t>Valuation allowance for deferred asset</t>
  </si>
  <si>
    <t>Net deferred tax asset</t>
  </si>
  <si>
    <t>INCOME TAXES (Details Narrative) - USD ($)</t>
  </si>
  <si>
    <t>Dec. 22, 2017</t>
  </si>
  <si>
    <t>INCOME TAXES (Details Narrative)</t>
  </si>
  <si>
    <t>Net operating loss carryforward expiration date</t>
  </si>
  <si>
    <t>2031</t>
  </si>
  <si>
    <t>Change in valuation allowance, amount</t>
  </si>
  <si>
    <t>U.S. federal corporate income tax rate description</t>
  </si>
  <si>
    <t>Among the significant changes to the U.S. Internal Revenue Code, the Tax Act lowered the U.S. federal corporate income tax rate (&amp;#8220;Federal Tax Rate&amp;#8221;) from 35% to 21% effective January 1, 2018. The Company will computecomputed its income tax expense for the December 31, 2017 fiscal year using a Federal Tax Rate of 21%.</t>
  </si>
  <si>
    <t>U.S. federal statutory rate</t>
  </si>
  <si>
    <t>21.00%</t>
  </si>
  <si>
    <t>Description of reduction in deferred tax assets</t>
  </si>
  <si>
    <t>The remeasurement of the deferred tax assets resulted in a $68,010 reduction in tax assets to $885,961 from an estimate of $953,971 that the assets would have been using a 35% effective tax rate.</t>
  </si>
  <si>
    <t>Effective tax rate</t>
  </si>
  <si>
    <t>35.00%</t>
  </si>
  <si>
    <t>SUBSEQUENT EVENTS (Details Narrative) - USD ($)</t>
  </si>
  <si>
    <t>Nov. 12, 2019</t>
  </si>
  <si>
    <t>Dec. 20, 2019</t>
  </si>
  <si>
    <t>Issuance of convertible debt</t>
  </si>
  <si>
    <t>Subsequent Event [Member] | Convertible promisory note [Member] | Kinerjapay Corp. [Member] | October 1, 2019 [Member]</t>
  </si>
  <si>
    <t>Rate of interest</t>
  </si>
  <si>
    <t>Sep. 30,
		2020</t>
  </si>
  <si>
    <t>Conversion price description</t>
  </si>
  <si>
    <t>KPay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amp;#8217;s Common Stock during the preceding 20 trading day period including the Conversion Date</t>
  </si>
  <si>
    <t>Derivative conversion amount</t>
  </si>
  <si>
    <t>Subsequent Event [Member] | Convertible promisory note [Member] | Jefferson Street Capital LLC [Member]</t>
  </si>
  <si>
    <t>Nov. 12,
		2020</t>
  </si>
  <si>
    <t xml:space="preserve">Jefferson has the right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amp;#8217;s Common Stock during the 20 trading day period prior to the date of the note, or 60% multiplied by the Market Price (representing a discount rate of 40%), in which Market Price is the average of the two lowest closing bid prices for the Company&amp;#8217;s Common Stock during the preceding 20 trading day period prior to the Conversion Date. </t>
  </si>
  <si>
    <t>Subsequent Event [Member] | Cavalry Fund I, LP [Member] | Convertible promisory note [Member]</t>
  </si>
  <si>
    <t>Cavalry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amp;#8217;s Common Stock during the preceding 20 trading day period including the Conversion Date.</t>
  </si>
  <si>
    <t>Issuance of warrant</t>
  </si>
  <si>
    <t>Loss due to issuance of convertible deb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13</v>
      </c>
    </row>
    <row r="13" spans="1:4">
      <c r="A13" s="4" t="s">
        <v>22</v>
      </c>
      <c r="B13" s="4" t="s">
        <v>23</v>
      </c>
    </row>
    <row r="14" spans="1:4">
      <c r="A14" s="4" t="s">
        <v>24</v>
      </c>
      <c r="B14" s="4" t="s">
        <v>13</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3</v>
      </c>
    </row>
    <row r="21" spans="1:4">
      <c r="A21" s="4" t="s">
        <v>36</v>
      </c>
      <c r="C21" s="5" t="n">
        <v>70357650</v>
      </c>
    </row>
    <row r="22" spans="1:4">
      <c r="A22" s="4" t="s">
        <v>37</v>
      </c>
      <c r="D22" s="6" t="n">
        <v>1486470</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4700</v>
      </c>
      <c r="C3" s="6" t="n">
        <v>1900</v>
      </c>
    </row>
    <row r="4" spans="1:3">
      <c r="A4" s="4" t="s">
        <v>58</v>
      </c>
      <c r="B4" s="5" t="n">
        <v>14700</v>
      </c>
      <c r="C4" s="5" t="n">
        <v>1900</v>
      </c>
    </row>
    <row r="5" spans="1:3">
      <c r="A5" s="3" t="s">
        <v>59</v>
      </c>
    </row>
    <row r="6" spans="1:3">
      <c r="A6" s="4" t="s">
        <v>60</v>
      </c>
      <c r="B6" s="4" t="s">
        <v>61</v>
      </c>
      <c r="C6" s="4" t="s">
        <v>61</v>
      </c>
    </row>
    <row r="7" spans="1:3">
      <c r="A7" s="4" t="s">
        <v>62</v>
      </c>
      <c r="B7" s="5" t="n">
        <v>14700</v>
      </c>
      <c r="C7" s="5" t="n">
        <v>1900</v>
      </c>
    </row>
    <row r="8" spans="1:3">
      <c r="A8" s="4" t="s">
        <v>63</v>
      </c>
      <c r="B8" s="5" t="n">
        <v>34710</v>
      </c>
      <c r="C8" s="5" t="n">
        <v>21084</v>
      </c>
    </row>
    <row r="9" spans="1:3">
      <c r="A9" s="4" t="s">
        <v>64</v>
      </c>
      <c r="B9" s="5" t="n">
        <v>39312</v>
      </c>
      <c r="C9" s="5" t="n">
        <v>8002</v>
      </c>
    </row>
    <row r="10" spans="1:3">
      <c r="A10" s="4" t="s">
        <v>65</v>
      </c>
      <c r="B10" s="4" t="s">
        <v>61</v>
      </c>
      <c r="C10" s="5" t="n">
        <v>74257</v>
      </c>
    </row>
    <row r="11" spans="1:3">
      <c r="A11" s="4" t="s">
        <v>66</v>
      </c>
      <c r="B11" s="5" t="n">
        <v>58128</v>
      </c>
      <c r="C11" s="5" t="n">
        <v>57000</v>
      </c>
    </row>
    <row r="12" spans="1:3">
      <c r="A12" s="4" t="s">
        <v>67</v>
      </c>
      <c r="B12" s="5" t="n">
        <v>351275</v>
      </c>
      <c r="C12" s="4" t="s">
        <v>61</v>
      </c>
    </row>
    <row r="13" spans="1:3">
      <c r="A13" s="4" t="s">
        <v>68</v>
      </c>
      <c r="B13" s="5" t="n">
        <v>1509792</v>
      </c>
      <c r="C13" s="4" t="s">
        <v>61</v>
      </c>
    </row>
    <row r="14" spans="1:3">
      <c r="A14" s="4" t="s">
        <v>69</v>
      </c>
      <c r="B14" s="5" t="n">
        <v>283833</v>
      </c>
      <c r="C14" s="4" t="s">
        <v>61</v>
      </c>
    </row>
    <row r="15" spans="1:3">
      <c r="A15" s="4" t="s">
        <v>70</v>
      </c>
      <c r="B15" s="5" t="n">
        <v>400000</v>
      </c>
      <c r="C15" s="4" t="s">
        <v>61</v>
      </c>
    </row>
    <row r="16" spans="1:3">
      <c r="A16" s="4" t="s">
        <v>71</v>
      </c>
      <c r="B16" s="5" t="n">
        <v>2677050</v>
      </c>
      <c r="C16" s="5" t="n">
        <v>160343</v>
      </c>
    </row>
    <row r="17" spans="1:3">
      <c r="A17" s="4" t="s">
        <v>72</v>
      </c>
      <c r="B17" s="5" t="n">
        <v>2677050</v>
      </c>
      <c r="C17" s="5" t="n">
        <v>160343</v>
      </c>
    </row>
    <row r="18" spans="1:3">
      <c r="A18" s="4" t="s">
        <v>73</v>
      </c>
      <c r="B18" s="4" t="s">
        <v>61</v>
      </c>
      <c r="C18" s="4" t="s">
        <v>61</v>
      </c>
    </row>
    <row r="19" spans="1:3">
      <c r="A19" s="3" t="s">
        <v>74</v>
      </c>
    </row>
    <row r="20" spans="1:3">
      <c r="A20" s="4" t="s">
        <v>75</v>
      </c>
      <c r="B20" s="5" t="n">
        <v>80000</v>
      </c>
      <c r="C20" s="4" t="s">
        <v>61</v>
      </c>
    </row>
    <row r="21" spans="1:3">
      <c r="A21" s="4" t="s">
        <v>76</v>
      </c>
      <c r="B21" s="5" t="n">
        <v>68978</v>
      </c>
      <c r="C21" s="5" t="n">
        <v>60436</v>
      </c>
    </row>
    <row r="22" spans="1:3">
      <c r="A22" s="4" t="s">
        <v>77</v>
      </c>
      <c r="B22" s="5" t="n">
        <v>4271462</v>
      </c>
      <c r="C22" s="5" t="n">
        <v>2752600</v>
      </c>
    </row>
    <row r="23" spans="1:3">
      <c r="A23" s="4" t="s">
        <v>78</v>
      </c>
      <c r="B23" s="4" t="s">
        <v>61</v>
      </c>
      <c r="C23" s="5" t="n">
        <v>55000</v>
      </c>
    </row>
    <row r="24" spans="1:3">
      <c r="A24" s="4" t="s">
        <v>79</v>
      </c>
      <c r="B24" s="5" t="n">
        <v>-3100</v>
      </c>
      <c r="C24" s="4" t="s">
        <v>61</v>
      </c>
    </row>
    <row r="25" spans="1:3">
      <c r="A25" s="4" t="s">
        <v>80</v>
      </c>
      <c r="B25" s="5" t="n">
        <v>-7079690</v>
      </c>
      <c r="C25" s="5" t="n">
        <v>-3026479</v>
      </c>
    </row>
    <row r="26" spans="1:3">
      <c r="A26" s="4" t="s">
        <v>81</v>
      </c>
      <c r="B26" s="5" t="n">
        <v>-2662350</v>
      </c>
      <c r="C26" s="5" t="n">
        <v>-158443</v>
      </c>
    </row>
    <row r="27" spans="1:3">
      <c r="A27" s="4" t="s">
        <v>82</v>
      </c>
      <c r="B27" s="6" t="n">
        <v>14700</v>
      </c>
      <c r="C27" s="6" t="n">
        <v>1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5"/>
    <col customWidth="1" max="7" min="7" width="14"/>
  </cols>
  <sheetData>
    <row r="1" spans="1:7">
      <c r="A1" s="1" t="s">
        <v>251</v>
      </c>
      <c r="B1" s="2" t="s">
        <v>252</v>
      </c>
      <c r="C1" s="2" t="s">
        <v>253</v>
      </c>
      <c r="D1" s="2" t="s">
        <v>254</v>
      </c>
      <c r="E1" s="2" t="s">
        <v>254</v>
      </c>
      <c r="F1" s="2" t="s">
        <v>2</v>
      </c>
      <c r="G1" s="2" t="s">
        <v>55</v>
      </c>
    </row>
    <row r="2" spans="1:7">
      <c r="A2" s="4" t="s">
        <v>255</v>
      </c>
      <c r="F2" s="4" t="s">
        <v>256</v>
      </c>
    </row>
    <row r="3" spans="1:7">
      <c r="A3" s="4" t="s">
        <v>257</v>
      </c>
      <c r="F3" s="4" t="s">
        <v>258</v>
      </c>
    </row>
    <row r="4" spans="1:7">
      <c r="A4" s="4" t="s">
        <v>259</v>
      </c>
      <c r="B4" s="4" t="s">
        <v>260</v>
      </c>
    </row>
    <row r="5" spans="1:7">
      <c r="A5" s="4" t="s">
        <v>261</v>
      </c>
      <c r="D5" s="4" t="s">
        <v>262</v>
      </c>
      <c r="E5" s="4" t="s">
        <v>262</v>
      </c>
    </row>
    <row r="6" spans="1:7">
      <c r="A6" s="4" t="s">
        <v>263</v>
      </c>
      <c r="F6" s="5" t="n">
        <v>800001</v>
      </c>
      <c r="G6" s="5" t="n">
        <v>0</v>
      </c>
    </row>
    <row r="7" spans="1:7">
      <c r="A7" s="4" t="s">
        <v>264</v>
      </c>
    </row>
    <row r="8" spans="1:7">
      <c r="A8" s="4" t="s">
        <v>263</v>
      </c>
      <c r="D8" s="5" t="n">
        <v>400000</v>
      </c>
      <c r="E8" s="5" t="n">
        <v>400000</v>
      </c>
    </row>
    <row r="9" spans="1:7">
      <c r="A9" s="4" t="s">
        <v>265</v>
      </c>
    </row>
    <row r="10" spans="1:7">
      <c r="A10" s="4" t="s">
        <v>263</v>
      </c>
      <c r="D10" s="5" t="n">
        <v>400000</v>
      </c>
      <c r="E10" s="5" t="n">
        <v>400000</v>
      </c>
    </row>
    <row r="11" spans="1:7">
      <c r="A11" s="4" t="s">
        <v>266</v>
      </c>
    </row>
    <row r="12" spans="1:7">
      <c r="A12" s="4" t="s">
        <v>261</v>
      </c>
      <c r="C12" s="4" t="s">
        <v>267</v>
      </c>
      <c r="D12" s="4" t="s">
        <v>2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8</v>
      </c>
      <c r="B1" s="2" t="s">
        <v>2</v>
      </c>
      <c r="C1" s="2" t="s">
        <v>55</v>
      </c>
    </row>
    <row r="2" spans="1:3">
      <c r="A2" s="3" t="s">
        <v>269</v>
      </c>
    </row>
    <row r="3" spans="1:3">
      <c r="A3" s="4" t="s">
        <v>68</v>
      </c>
      <c r="B3" s="6" t="n">
        <v>1509792</v>
      </c>
      <c r="C3" s="4" t="s">
        <v>61</v>
      </c>
    </row>
    <row r="4" spans="1:3">
      <c r="A4" s="4" t="s">
        <v>80</v>
      </c>
      <c r="B4" s="5" t="n">
        <v>-7079690</v>
      </c>
      <c r="C4" s="6" t="n">
        <v>-3026479</v>
      </c>
    </row>
    <row r="5" spans="1:3">
      <c r="A5" s="4" t="s">
        <v>270</v>
      </c>
      <c r="B5" s="6" t="n">
        <v>-26623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1</v>
      </c>
      <c r="B1" s="2" t="s">
        <v>1</v>
      </c>
    </row>
    <row r="2" spans="1:3">
      <c r="B2" s="2" t="s">
        <v>2</v>
      </c>
      <c r="C2" s="2" t="s">
        <v>55</v>
      </c>
    </row>
    <row r="3" spans="1:3">
      <c r="A3" s="4" t="s">
        <v>80</v>
      </c>
      <c r="B3" s="6" t="n">
        <v>-7079690</v>
      </c>
      <c r="C3" s="6" t="n">
        <v>-3026479</v>
      </c>
    </row>
    <row r="4" spans="1:3">
      <c r="A4" s="4" t="s">
        <v>272</v>
      </c>
      <c r="B4" s="6" t="n">
        <v>1591331</v>
      </c>
      <c r="C4" s="5" t="n">
        <v>455682</v>
      </c>
    </row>
    <row r="5" spans="1:3">
      <c r="A5" s="4" t="s">
        <v>273</v>
      </c>
    </row>
    <row r="6" spans="1:3">
      <c r="A6" s="4" t="s">
        <v>274</v>
      </c>
      <c r="C6" s="5" t="n">
        <v>336000</v>
      </c>
    </row>
    <row r="7" spans="1:3">
      <c r="A7" s="4" t="s">
        <v>275</v>
      </c>
      <c r="C7" s="5" t="n">
        <v>101498</v>
      </c>
    </row>
    <row r="8" spans="1:3">
      <c r="A8" s="4" t="s">
        <v>276</v>
      </c>
      <c r="C8" s="5" t="n">
        <v>216817</v>
      </c>
    </row>
    <row r="9" spans="1:3">
      <c r="A9" s="4" t="s">
        <v>80</v>
      </c>
      <c r="C9" s="6" t="n">
        <v>-2805798</v>
      </c>
    </row>
    <row r="10" spans="1:3">
      <c r="A10" s="4" t="s">
        <v>277</v>
      </c>
      <c r="C10" s="4" t="s">
        <v>61</v>
      </c>
    </row>
    <row r="11" spans="1:3">
      <c r="A11" s="4" t="s">
        <v>278</v>
      </c>
      <c r="C11" s="6" t="n">
        <v>79321</v>
      </c>
    </row>
    <row r="12" spans="1:3">
      <c r="A12" s="4" t="s">
        <v>272</v>
      </c>
      <c r="C12" s="5" t="n">
        <v>515501</v>
      </c>
    </row>
    <row r="13" spans="1:3">
      <c r="A13" s="4" t="s">
        <v>279</v>
      </c>
      <c r="C13" s="5" t="n">
        <v>50833</v>
      </c>
    </row>
    <row r="14" spans="1:3">
      <c r="A14" s="4" t="s">
        <v>280</v>
      </c>
    </row>
    <row r="15" spans="1:3">
      <c r="A15" s="4" t="s">
        <v>274</v>
      </c>
      <c r="C15" s="5" t="n">
        <v>-336000</v>
      </c>
    </row>
    <row r="16" spans="1:3">
      <c r="A16" s="4" t="s">
        <v>275</v>
      </c>
      <c r="C16" s="5" t="n">
        <v>-101498</v>
      </c>
    </row>
    <row r="17" spans="1:3">
      <c r="A17" s="4" t="s">
        <v>276</v>
      </c>
      <c r="C17" s="5" t="n">
        <v>-216817</v>
      </c>
    </row>
    <row r="18" spans="1:3">
      <c r="A18" s="4" t="s">
        <v>80</v>
      </c>
      <c r="C18" s="6" t="n">
        <v>-220681</v>
      </c>
    </row>
    <row r="19" spans="1:3">
      <c r="A19" s="4" t="s">
        <v>277</v>
      </c>
      <c r="C19" s="4" t="s">
        <v>61</v>
      </c>
    </row>
    <row r="20" spans="1:3">
      <c r="A20" s="4" t="s">
        <v>278</v>
      </c>
      <c r="C20" s="6" t="n">
        <v>-59819</v>
      </c>
    </row>
    <row r="21" spans="1:3">
      <c r="A21" s="4" t="s">
        <v>272</v>
      </c>
      <c r="C21" s="5" t="n">
        <v>-59819</v>
      </c>
    </row>
    <row r="22" spans="1:3">
      <c r="A22" s="4" t="s">
        <v>279</v>
      </c>
      <c r="C22" s="5" t="n">
        <v>-50833</v>
      </c>
    </row>
    <row r="23" spans="1:3">
      <c r="A23" s="4" t="s">
        <v>281</v>
      </c>
    </row>
    <row r="24" spans="1:3">
      <c r="A24" s="4" t="s">
        <v>274</v>
      </c>
      <c r="C24" s="4" t="s">
        <v>61</v>
      </c>
    </row>
    <row r="25" spans="1:3">
      <c r="A25" s="4" t="s">
        <v>275</v>
      </c>
      <c r="C25" s="4" t="s">
        <v>61</v>
      </c>
    </row>
    <row r="26" spans="1:3">
      <c r="A26" s="4" t="s">
        <v>276</v>
      </c>
      <c r="C26" s="4" t="s">
        <v>61</v>
      </c>
    </row>
    <row r="27" spans="1:3">
      <c r="A27" s="4" t="s">
        <v>80</v>
      </c>
      <c r="C27" s="6" t="n">
        <v>-3026479</v>
      </c>
    </row>
    <row r="28" spans="1:3">
      <c r="A28" s="4" t="s">
        <v>277</v>
      </c>
      <c r="C28" s="4" t="s">
        <v>61</v>
      </c>
    </row>
    <row r="29" spans="1:3">
      <c r="A29" s="4" t="s">
        <v>278</v>
      </c>
      <c r="C29" s="6" t="n">
        <v>19502</v>
      </c>
    </row>
    <row r="30" spans="1:3">
      <c r="A30" s="4" t="s">
        <v>272</v>
      </c>
      <c r="C30" s="5" t="n">
        <v>455682</v>
      </c>
    </row>
    <row r="31" spans="1:3">
      <c r="A31" s="4" t="s">
        <v>279</v>
      </c>
      <c r="C31" s="4" t="s">
        <v>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82</v>
      </c>
      <c r="B1" s="2" t="s">
        <v>283</v>
      </c>
    </row>
    <row r="2" spans="1:2">
      <c r="A2" s="3" t="s">
        <v>186</v>
      </c>
    </row>
    <row r="3" spans="1:2">
      <c r="A3" s="4" t="s">
        <v>284</v>
      </c>
      <c r="B3" s="6" t="n">
        <v>3313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3"/>
    <col customWidth="1" max="2" min="2" width="21"/>
  </cols>
  <sheetData>
    <row r="1" spans="1:2">
      <c r="A1" s="1" t="s">
        <v>285</v>
      </c>
      <c r="B1" s="2" t="s">
        <v>1</v>
      </c>
    </row>
    <row r="2" spans="1:2">
      <c r="B2" s="2" t="s">
        <v>286</v>
      </c>
    </row>
    <row r="3" spans="1:2">
      <c r="A3" s="4" t="s">
        <v>287</v>
      </c>
      <c r="B3" s="6" t="n">
        <v>3900000</v>
      </c>
    </row>
    <row r="4" spans="1:2">
      <c r="A4" s="4" t="s">
        <v>288</v>
      </c>
    </row>
    <row r="5" spans="1:2">
      <c r="A5" s="4" t="s">
        <v>287</v>
      </c>
      <c r="B5" s="5" t="n">
        <v>150000</v>
      </c>
    </row>
    <row r="6" spans="1:2">
      <c r="A6" s="4" t="s">
        <v>289</v>
      </c>
    </row>
    <row r="7" spans="1:2">
      <c r="A7" s="4" t="s">
        <v>287</v>
      </c>
      <c r="B7" s="5" t="n">
        <v>250000</v>
      </c>
    </row>
    <row r="8" spans="1:2">
      <c r="A8" s="4" t="s">
        <v>290</v>
      </c>
    </row>
    <row r="9" spans="1:2">
      <c r="A9" s="4" t="s">
        <v>287</v>
      </c>
      <c r="B9" s="5" t="n">
        <v>500000</v>
      </c>
    </row>
    <row r="10" spans="1:2">
      <c r="A10" s="4" t="s">
        <v>291</v>
      </c>
    </row>
    <row r="11" spans="1:2">
      <c r="A11" s="4" t="s">
        <v>287</v>
      </c>
      <c r="B11" s="5" t="n">
        <v>1000000</v>
      </c>
    </row>
    <row r="12" spans="1:2">
      <c r="A12" s="4" t="s">
        <v>292</v>
      </c>
    </row>
    <row r="13" spans="1:2">
      <c r="A13" s="4" t="s">
        <v>287</v>
      </c>
      <c r="B13" s="5" t="n">
        <v>1000000</v>
      </c>
    </row>
    <row r="14" spans="1:2">
      <c r="A14" s="4" t="s">
        <v>293</v>
      </c>
    </row>
    <row r="15" spans="1:2">
      <c r="A15" s="4" t="s">
        <v>287</v>
      </c>
      <c r="B15" s="6" t="n">
        <v>1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21"/>
  </cols>
  <sheetData>
    <row r="1" spans="1:2">
      <c r="A1" s="1" t="s">
        <v>294</v>
      </c>
      <c r="B1" s="2" t="s">
        <v>1</v>
      </c>
    </row>
    <row r="2" spans="1:2">
      <c r="B2" s="2" t="s">
        <v>286</v>
      </c>
    </row>
    <row r="3" spans="1:2">
      <c r="A3" s="4" t="s">
        <v>295</v>
      </c>
      <c r="B3" s="6" t="n">
        <v>265000</v>
      </c>
    </row>
    <row r="4" spans="1:2">
      <c r="A4" s="4" t="s">
        <v>296</v>
      </c>
      <c r="B4" s="5" t="n">
        <v>25000</v>
      </c>
    </row>
    <row r="5" spans="1:2">
      <c r="A5" s="4" t="s">
        <v>297</v>
      </c>
      <c r="B5" s="5" t="n">
        <v>240000</v>
      </c>
    </row>
    <row r="6" spans="1:2">
      <c r="A6" s="4" t="s">
        <v>298</v>
      </c>
      <c r="B6" s="5" t="n">
        <v>0</v>
      </c>
    </row>
    <row r="7" spans="1:2">
      <c r="A7" s="4" t="s">
        <v>299</v>
      </c>
      <c r="B7" s="5" t="n">
        <v>240000</v>
      </c>
    </row>
    <row r="8" spans="1:2">
      <c r="A8" s="4" t="s">
        <v>300</v>
      </c>
      <c r="B8" s="5" t="n">
        <v>0</v>
      </c>
    </row>
    <row r="9" spans="1:2">
      <c r="A9" s="4" t="s">
        <v>301</v>
      </c>
      <c r="B9" s="5" t="n">
        <v>240000</v>
      </c>
    </row>
    <row r="10" spans="1:2">
      <c r="A10" s="4" t="s">
        <v>295</v>
      </c>
      <c r="B10" s="5" t="n">
        <v>7500</v>
      </c>
    </row>
    <row r="11" spans="1:2">
      <c r="A11" s="4" t="s">
        <v>302</v>
      </c>
    </row>
    <row r="12" spans="1:2">
      <c r="A12" s="4" t="s">
        <v>295</v>
      </c>
      <c r="B12" s="5" t="n">
        <v>20000</v>
      </c>
    </row>
    <row r="13" spans="1:2">
      <c r="A13" s="4" t="s">
        <v>295</v>
      </c>
      <c r="B13" s="6" t="n">
        <v>5000</v>
      </c>
    </row>
    <row r="14" spans="1:2">
      <c r="A14" s="4" t="s">
        <v>303</v>
      </c>
      <c r="B14" s="4" t="s">
        <v>304</v>
      </c>
    </row>
    <row r="15" spans="1:2">
      <c r="A15" s="4" t="s">
        <v>305</v>
      </c>
    </row>
    <row r="16" spans="1:2">
      <c r="A16" s="4" t="s">
        <v>295</v>
      </c>
      <c r="B16" s="6" t="n">
        <v>10000</v>
      </c>
    </row>
    <row r="17" spans="1:2">
      <c r="A17" s="4" t="s">
        <v>303</v>
      </c>
      <c r="B17" s="4" t="s">
        <v>306</v>
      </c>
    </row>
    <row r="18" spans="1:2">
      <c r="A18" s="4" t="s">
        <v>307</v>
      </c>
    </row>
    <row r="19" spans="1:2">
      <c r="A19" s="4" t="s">
        <v>295</v>
      </c>
      <c r="B19" s="6" t="n">
        <v>20000</v>
      </c>
    </row>
    <row r="20" spans="1:2">
      <c r="A20" s="4" t="s">
        <v>303</v>
      </c>
      <c r="B20" s="4" t="s">
        <v>308</v>
      </c>
    </row>
    <row r="21" spans="1:2">
      <c r="A21" s="4" t="s">
        <v>309</v>
      </c>
    </row>
    <row r="22" spans="1:2">
      <c r="A22" s="4" t="s">
        <v>295</v>
      </c>
      <c r="B22" s="6" t="n">
        <v>40000</v>
      </c>
    </row>
    <row r="23" spans="1:2">
      <c r="A23" s="4" t="s">
        <v>303</v>
      </c>
      <c r="B23" s="4" t="s">
        <v>310</v>
      </c>
    </row>
    <row r="24" spans="1:2">
      <c r="A24" s="4" t="s">
        <v>311</v>
      </c>
    </row>
    <row r="25" spans="1:2">
      <c r="A25" s="4" t="s">
        <v>295</v>
      </c>
      <c r="B25" s="6" t="n">
        <v>70000</v>
      </c>
    </row>
    <row r="26" spans="1:2">
      <c r="A26" s="4" t="s">
        <v>303</v>
      </c>
      <c r="B26" s="4" t="s">
        <v>312</v>
      </c>
    </row>
    <row r="27" spans="1:2">
      <c r="A27" s="4" t="s">
        <v>313</v>
      </c>
    </row>
    <row r="28" spans="1:2">
      <c r="A28" s="4" t="s">
        <v>295</v>
      </c>
      <c r="B28" s="6" t="n">
        <v>100000</v>
      </c>
    </row>
    <row r="29" spans="1:2">
      <c r="A29" s="4" t="s">
        <v>303</v>
      </c>
      <c r="B29"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55</v>
      </c>
    </row>
    <row r="2" spans="1:3">
      <c r="A2" s="3" t="s">
        <v>84</v>
      </c>
    </row>
    <row r="3" spans="1:3">
      <c r="A3" s="4" t="s">
        <v>85</v>
      </c>
      <c r="B3" s="7" t="n">
        <v>0.1</v>
      </c>
      <c r="C3" s="7" t="n">
        <v>0.1</v>
      </c>
    </row>
    <row r="4" spans="1:3">
      <c r="A4" s="4" t="s">
        <v>86</v>
      </c>
      <c r="B4" s="5" t="n">
        <v>10000000</v>
      </c>
      <c r="C4" s="5" t="n">
        <v>10000000</v>
      </c>
    </row>
    <row r="5" spans="1:3">
      <c r="A5" s="4" t="s">
        <v>87</v>
      </c>
      <c r="B5" s="5" t="n">
        <v>800001</v>
      </c>
      <c r="C5" s="5" t="n">
        <v>0</v>
      </c>
    </row>
    <row r="6" spans="1:3">
      <c r="A6" s="4" t="s">
        <v>88</v>
      </c>
      <c r="B6" s="5" t="n">
        <v>800001</v>
      </c>
      <c r="C6" s="5" t="n">
        <v>0</v>
      </c>
    </row>
    <row r="7" spans="1:3">
      <c r="A7" s="4" t="s">
        <v>89</v>
      </c>
      <c r="B7" s="8" t="n">
        <v>0.001</v>
      </c>
      <c r="C7" s="8" t="n">
        <v>0.001</v>
      </c>
    </row>
    <row r="8" spans="1:3">
      <c r="A8" s="4" t="s">
        <v>90</v>
      </c>
      <c r="B8" s="5" t="n">
        <v>100000000</v>
      </c>
      <c r="C8" s="5" t="n">
        <v>100000000</v>
      </c>
    </row>
    <row r="9" spans="1:3">
      <c r="A9" s="4" t="s">
        <v>91</v>
      </c>
      <c r="B9" s="5" t="n">
        <v>68977733</v>
      </c>
      <c r="C9" s="5" t="n">
        <v>60436162</v>
      </c>
    </row>
    <row r="10" spans="1:3">
      <c r="A10" s="4" t="s">
        <v>92</v>
      </c>
      <c r="B10" s="5" t="n">
        <v>68977733</v>
      </c>
      <c r="C10" s="5" t="n">
        <v>60436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315</v>
      </c>
      <c r="B1" s="2" t="s">
        <v>1</v>
      </c>
    </row>
    <row r="2" spans="1:2">
      <c r="B2" s="2" t="s">
        <v>286</v>
      </c>
    </row>
    <row r="3" spans="1:2">
      <c r="A3" s="4" t="s">
        <v>120</v>
      </c>
      <c r="B3" s="6" t="n">
        <v>200000</v>
      </c>
    </row>
    <row r="4" spans="1:2">
      <c r="A4" s="4" t="s">
        <v>295</v>
      </c>
      <c r="B4" s="5" t="n">
        <v>7500</v>
      </c>
    </row>
    <row r="5" spans="1:2">
      <c r="A5" s="4" t="s">
        <v>316</v>
      </c>
    </row>
    <row r="6" spans="1:2">
      <c r="A6" s="4" t="s">
        <v>295</v>
      </c>
      <c r="B6" s="6" t="n">
        <v>20000</v>
      </c>
    </row>
    <row r="7" spans="1:2">
      <c r="A7" s="4" t="s">
        <v>303</v>
      </c>
      <c r="B7" s="4" t="s">
        <v>317</v>
      </c>
    </row>
    <row r="8" spans="1:2">
      <c r="A8" s="4" t="s">
        <v>318</v>
      </c>
    </row>
    <row r="9" spans="1:2">
      <c r="A9" s="4" t="s">
        <v>295</v>
      </c>
      <c r="B9" s="6" t="n">
        <v>30000</v>
      </c>
    </row>
    <row r="10" spans="1:2">
      <c r="A10" s="4" t="s">
        <v>303</v>
      </c>
      <c r="B10" s="4" t="s">
        <v>319</v>
      </c>
    </row>
    <row r="11" spans="1:2">
      <c r="A11" s="4" t="s">
        <v>320</v>
      </c>
    </row>
    <row r="12" spans="1:2">
      <c r="A12" s="4" t="s">
        <v>295</v>
      </c>
      <c r="B12" s="6" t="n">
        <v>30000</v>
      </c>
    </row>
    <row r="13" spans="1:2">
      <c r="A13" s="4" t="s">
        <v>303</v>
      </c>
      <c r="B13" s="4" t="s">
        <v>321</v>
      </c>
    </row>
    <row r="14" spans="1:2">
      <c r="A14" s="4" t="s">
        <v>322</v>
      </c>
    </row>
    <row r="15" spans="1:2">
      <c r="A15" s="4" t="s">
        <v>295</v>
      </c>
      <c r="B15" s="6" t="n">
        <v>30000</v>
      </c>
    </row>
    <row r="16" spans="1:2">
      <c r="A16" s="4" t="s">
        <v>303</v>
      </c>
      <c r="B16" s="4" t="s">
        <v>323</v>
      </c>
    </row>
    <row r="17" spans="1:2">
      <c r="A17" s="4" t="s">
        <v>324</v>
      </c>
    </row>
    <row r="18" spans="1:2">
      <c r="A18" s="4" t="s">
        <v>295</v>
      </c>
      <c r="B18" s="6" t="n">
        <v>30000</v>
      </c>
    </row>
    <row r="19" spans="1:2">
      <c r="A19" s="4" t="s">
        <v>303</v>
      </c>
      <c r="B19" s="4" t="s">
        <v>325</v>
      </c>
    </row>
    <row r="20" spans="1:2">
      <c r="A20" s="4" t="s">
        <v>326</v>
      </c>
    </row>
    <row r="21" spans="1:2">
      <c r="A21" s="4" t="s">
        <v>295</v>
      </c>
      <c r="B21" s="6" t="n">
        <v>30000</v>
      </c>
    </row>
    <row r="22" spans="1:2">
      <c r="A22" s="4" t="s">
        <v>303</v>
      </c>
      <c r="B22" s="4" t="s">
        <v>327</v>
      </c>
    </row>
    <row r="23" spans="1:2">
      <c r="A23" s="4" t="s">
        <v>328</v>
      </c>
    </row>
    <row r="24" spans="1:2">
      <c r="A24" s="4" t="s">
        <v>295</v>
      </c>
      <c r="B24" s="6" t="n">
        <v>30000</v>
      </c>
    </row>
    <row r="25" spans="1:2">
      <c r="A25" s="4" t="s">
        <v>303</v>
      </c>
      <c r="B2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330</v>
      </c>
      <c r="B1" s="2" t="s">
        <v>331</v>
      </c>
      <c r="C1" s="2" t="s">
        <v>332</v>
      </c>
      <c r="D1" s="2" t="s">
        <v>333</v>
      </c>
      <c r="E1" s="2" t="s">
        <v>254</v>
      </c>
      <c r="F1" s="2" t="s">
        <v>254</v>
      </c>
      <c r="G1" s="2" t="s">
        <v>2</v>
      </c>
      <c r="H1" s="2" t="s">
        <v>55</v>
      </c>
      <c r="I1" s="2" t="s">
        <v>334</v>
      </c>
    </row>
    <row r="2" spans="1:9">
      <c r="A2" s="4" t="s">
        <v>295</v>
      </c>
      <c r="G2" s="6" t="n">
        <v>7500</v>
      </c>
    </row>
    <row r="3" spans="1:9">
      <c r="A3" s="4" t="s">
        <v>335</v>
      </c>
      <c r="G3" s="5" t="n">
        <v>2500</v>
      </c>
      <c r="H3" s="4" t="s">
        <v>61</v>
      </c>
      <c r="I3" s="4" t="s">
        <v>61</v>
      </c>
    </row>
    <row r="4" spans="1:9">
      <c r="A4" s="4" t="s">
        <v>336</v>
      </c>
      <c r="G4" s="5" t="n">
        <v>35000</v>
      </c>
    </row>
    <row r="5" spans="1:9">
      <c r="A5" s="4" t="s">
        <v>337</v>
      </c>
      <c r="G5" s="6" t="n">
        <v>2000</v>
      </c>
    </row>
    <row r="6" spans="1:9">
      <c r="A6" s="4" t="s">
        <v>261</v>
      </c>
      <c r="E6" s="4" t="s">
        <v>262</v>
      </c>
      <c r="F6" s="4" t="s">
        <v>262</v>
      </c>
    </row>
    <row r="7" spans="1:9">
      <c r="A7" s="4" t="s">
        <v>338</v>
      </c>
    </row>
    <row r="8" spans="1:9">
      <c r="A8" s="4" t="s">
        <v>339</v>
      </c>
      <c r="C8" s="4" t="s">
        <v>340</v>
      </c>
    </row>
    <row r="9" spans="1:9">
      <c r="A9" s="4" t="s">
        <v>341</v>
      </c>
    </row>
    <row r="10" spans="1:9">
      <c r="A10" s="4" t="s">
        <v>342</v>
      </c>
      <c r="G10" s="4" t="s">
        <v>343</v>
      </c>
    </row>
    <row r="11" spans="1:9">
      <c r="A11" s="4" t="s">
        <v>344</v>
      </c>
    </row>
    <row r="12" spans="1:9">
      <c r="A12" s="4" t="s">
        <v>345</v>
      </c>
      <c r="G12" s="5" t="n">
        <v>500000</v>
      </c>
    </row>
    <row r="13" spans="1:9">
      <c r="A13" s="4" t="s">
        <v>346</v>
      </c>
    </row>
    <row r="14" spans="1:9">
      <c r="A14" s="4" t="s">
        <v>347</v>
      </c>
      <c r="G14" s="6" t="n">
        <v>336000</v>
      </c>
      <c r="H14" s="6" t="n">
        <v>216817</v>
      </c>
      <c r="I14" s="6" t="n">
        <v>212318</v>
      </c>
    </row>
    <row r="15" spans="1:9">
      <c r="A15" s="4" t="s">
        <v>348</v>
      </c>
      <c r="G15" s="6" t="n">
        <v>336000</v>
      </c>
    </row>
    <row r="16" spans="1:9">
      <c r="A16" s="4" t="s">
        <v>345</v>
      </c>
      <c r="G16" s="5" t="n">
        <v>11200000</v>
      </c>
    </row>
    <row r="17" spans="1:9">
      <c r="A17" s="4" t="s">
        <v>349</v>
      </c>
      <c r="G17" s="6" t="n">
        <v>336000</v>
      </c>
    </row>
    <row r="18" spans="1:9">
      <c r="A18" s="4" t="s">
        <v>342</v>
      </c>
      <c r="G18" s="4" t="s">
        <v>350</v>
      </c>
    </row>
    <row r="19" spans="1:9">
      <c r="A19" s="4" t="s">
        <v>351</v>
      </c>
    </row>
    <row r="20" spans="1:9">
      <c r="A20" s="4" t="s">
        <v>339</v>
      </c>
      <c r="G20" s="4" t="s">
        <v>352</v>
      </c>
    </row>
    <row r="21" spans="1:9">
      <c r="A21" s="4" t="s">
        <v>353</v>
      </c>
    </row>
    <row r="22" spans="1:9">
      <c r="A22" s="4" t="s">
        <v>337</v>
      </c>
      <c r="B22" s="6" t="n">
        <v>2000</v>
      </c>
    </row>
    <row r="23" spans="1:9">
      <c r="A23" s="4" t="s">
        <v>354</v>
      </c>
      <c r="B23" s="4" t="s">
        <v>355</v>
      </c>
    </row>
    <row r="24" spans="1:9">
      <c r="A24" s="4" t="s">
        <v>356</v>
      </c>
    </row>
    <row r="25" spans="1:9">
      <c r="A25" s="4" t="s">
        <v>261</v>
      </c>
      <c r="D25" s="4" t="s">
        <v>357</v>
      </c>
    </row>
    <row r="26" spans="1:9">
      <c r="A26" s="4" t="s">
        <v>358</v>
      </c>
    </row>
    <row r="27" spans="1:9">
      <c r="A27" s="4" t="s">
        <v>261</v>
      </c>
      <c r="D27" s="4" t="s">
        <v>359</v>
      </c>
    </row>
    <row r="28" spans="1:9">
      <c r="A28" s="4" t="s">
        <v>360</v>
      </c>
      <c r="D28" s="4" t="s">
        <v>3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363</v>
      </c>
    </row>
    <row r="2" spans="1:2">
      <c r="A2" s="4" t="s">
        <v>364</v>
      </c>
      <c r="B2" s="8" t="n">
        <v>0.001</v>
      </c>
    </row>
    <row r="3" spans="1:2">
      <c r="A3" s="4" t="s">
        <v>365</v>
      </c>
      <c r="B3" s="5" t="n">
        <v>8000000</v>
      </c>
    </row>
    <row r="4" spans="1:2">
      <c r="A4" s="4" t="s">
        <v>366</v>
      </c>
      <c r="B4" s="5" t="n">
        <v>1428571</v>
      </c>
    </row>
    <row r="5" spans="1:2">
      <c r="A5" s="4" t="s">
        <v>367</v>
      </c>
      <c r="B5" s="5" t="n">
        <v>1428571</v>
      </c>
    </row>
    <row r="6" spans="1:2">
      <c r="A6" s="4" t="s">
        <v>368</v>
      </c>
    </row>
    <row r="7" spans="1:2">
      <c r="A7" s="4" t="s">
        <v>369</v>
      </c>
      <c r="B7" s="6"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s>
  <sheetData>
    <row r="1" spans="1:8">
      <c r="A1" s="1" t="s">
        <v>370</v>
      </c>
      <c r="B1" s="2" t="s">
        <v>333</v>
      </c>
      <c r="C1" s="2" t="s">
        <v>253</v>
      </c>
      <c r="D1" s="2" t="s">
        <v>254</v>
      </c>
      <c r="E1" s="2" t="s">
        <v>254</v>
      </c>
      <c r="F1" s="2" t="s">
        <v>2</v>
      </c>
      <c r="G1" s="2" t="s">
        <v>55</v>
      </c>
      <c r="H1" s="2" t="s">
        <v>334</v>
      </c>
    </row>
    <row r="2" spans="1:8">
      <c r="A2" s="4" t="s">
        <v>371</v>
      </c>
      <c r="B2" s="6" t="n">
        <v>80000</v>
      </c>
    </row>
    <row r="3" spans="1:8">
      <c r="A3" s="4" t="s">
        <v>372</v>
      </c>
      <c r="B3" s="6" t="n">
        <v>76900</v>
      </c>
    </row>
    <row r="4" spans="1:8">
      <c r="A4" s="4" t="s">
        <v>261</v>
      </c>
      <c r="D4" s="4" t="s">
        <v>262</v>
      </c>
      <c r="E4" s="4" t="s">
        <v>262</v>
      </c>
    </row>
    <row r="5" spans="1:8">
      <c r="A5" s="4" t="s">
        <v>373</v>
      </c>
      <c r="F5" s="7" t="n">
        <v>0.1</v>
      </c>
      <c r="G5" s="7" t="n">
        <v>0.1</v>
      </c>
      <c r="H5" s="7" t="n">
        <v>0.1</v>
      </c>
    </row>
    <row r="6" spans="1:8">
      <c r="A6" s="4" t="s">
        <v>374</v>
      </c>
    </row>
    <row r="7" spans="1:8">
      <c r="A7" s="4" t="s">
        <v>373</v>
      </c>
      <c r="B7" s="7" t="n">
        <v>0.1</v>
      </c>
    </row>
    <row r="8" spans="1:8">
      <c r="A8" s="4" t="s">
        <v>266</v>
      </c>
    </row>
    <row r="9" spans="1:8">
      <c r="A9" s="4" t="s">
        <v>261</v>
      </c>
      <c r="C9" s="4" t="s">
        <v>267</v>
      </c>
      <c r="D9" s="4" t="s">
        <v>2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16"/>
    <col customWidth="1" max="6" min="6" width="14"/>
  </cols>
  <sheetData>
    <row r="1" spans="1:6">
      <c r="A1" s="1" t="s">
        <v>375</v>
      </c>
      <c r="B1" s="2" t="s">
        <v>376</v>
      </c>
      <c r="E1" s="2" t="s">
        <v>1</v>
      </c>
    </row>
    <row r="2" spans="1:6">
      <c r="B2" s="2" t="s">
        <v>333</v>
      </c>
      <c r="C2" s="2" t="s">
        <v>254</v>
      </c>
      <c r="D2" s="2" t="s">
        <v>254</v>
      </c>
      <c r="E2" s="2" t="s">
        <v>2</v>
      </c>
      <c r="F2" s="2" t="s">
        <v>55</v>
      </c>
    </row>
    <row r="3" spans="1:6">
      <c r="A3" s="4" t="s">
        <v>377</v>
      </c>
      <c r="B3" s="6" t="n">
        <v>100000</v>
      </c>
    </row>
    <row r="4" spans="1:6">
      <c r="A4" s="4" t="s">
        <v>378</v>
      </c>
      <c r="B4" s="5" t="n">
        <v>403327</v>
      </c>
      <c r="E4" s="6" t="n">
        <v>-403327</v>
      </c>
      <c r="F4" s="4" t="s">
        <v>61</v>
      </c>
    </row>
    <row r="5" spans="1:6">
      <c r="A5" s="4" t="s">
        <v>379</v>
      </c>
      <c r="B5" s="6" t="n">
        <v>96673</v>
      </c>
    </row>
    <row r="6" spans="1:6">
      <c r="A6" s="4" t="s">
        <v>261</v>
      </c>
      <c r="C6" s="4" t="s">
        <v>262</v>
      </c>
      <c r="D6" s="4" t="s">
        <v>262</v>
      </c>
    </row>
    <row r="7" spans="1:6">
      <c r="A7" s="4" t="s">
        <v>358</v>
      </c>
    </row>
    <row r="8" spans="1:6">
      <c r="A8" s="4" t="s">
        <v>261</v>
      </c>
      <c r="B8" s="4" t="s">
        <v>359</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18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6"/>
    <col customWidth="1" max="9" min="9" width="16"/>
    <col customWidth="1" max="10" min="10" width="14"/>
    <col customWidth="1" max="11" min="11" width="16"/>
    <col customWidth="1" max="12" min="12" width="16"/>
    <col customWidth="1" max="13" min="13" width="16"/>
    <col customWidth="1" max="14" min="14" width="16"/>
    <col customWidth="1" max="15" min="15" width="80"/>
    <col customWidth="1" max="16" min="16" width="80"/>
    <col customWidth="1" max="17" min="17" width="14"/>
    <col customWidth="1" max="18" min="18" width="14"/>
    <col customWidth="1" max="19" min="19" width="14"/>
  </cols>
  <sheetData>
    <row r="1" spans="1:19">
      <c r="A1" s="1" t="s">
        <v>380</v>
      </c>
      <c r="B1" s="2" t="s">
        <v>381</v>
      </c>
      <c r="C1" s="2" t="s">
        <v>382</v>
      </c>
      <c r="D1" s="2" t="s">
        <v>383</v>
      </c>
      <c r="E1" s="2" t="s">
        <v>384</v>
      </c>
      <c r="F1" s="2" t="s">
        <v>385</v>
      </c>
      <c r="G1" s="2" t="s">
        <v>386</v>
      </c>
      <c r="H1" s="2" t="s">
        <v>387</v>
      </c>
      <c r="I1" s="2" t="s">
        <v>388</v>
      </c>
      <c r="J1" s="2" t="s">
        <v>389</v>
      </c>
      <c r="K1" s="2" t="s">
        <v>390</v>
      </c>
      <c r="L1" s="2" t="s">
        <v>391</v>
      </c>
      <c r="M1" s="2" t="s">
        <v>392</v>
      </c>
      <c r="N1" s="2" t="s">
        <v>393</v>
      </c>
      <c r="O1" s="2" t="s">
        <v>394</v>
      </c>
      <c r="P1" s="2" t="s">
        <v>395</v>
      </c>
      <c r="Q1" s="2" t="s">
        <v>2</v>
      </c>
      <c r="R1" s="2" t="s">
        <v>55</v>
      </c>
      <c r="S1" s="2" t="s">
        <v>396</v>
      </c>
    </row>
    <row r="2" spans="1:19">
      <c r="A2" s="4" t="s">
        <v>68</v>
      </c>
      <c r="Q2" s="6" t="n">
        <v>1509792</v>
      </c>
      <c r="R2" s="4" t="s">
        <v>61</v>
      </c>
    </row>
    <row r="3" spans="1:19">
      <c r="A3" s="4" t="s">
        <v>160</v>
      </c>
      <c r="Q3" s="5" t="n">
        <v>1791189</v>
      </c>
      <c r="R3" s="4" t="s">
        <v>61</v>
      </c>
    </row>
    <row r="4" spans="1:19">
      <c r="A4" s="4" t="s">
        <v>109</v>
      </c>
      <c r="Q4" s="5" t="n">
        <v>-29943</v>
      </c>
      <c r="R4" s="4" t="s">
        <v>61</v>
      </c>
    </row>
    <row r="5" spans="1:19">
      <c r="A5" s="4" t="s">
        <v>105</v>
      </c>
      <c r="Q5" s="5" t="n">
        <v>-639881</v>
      </c>
      <c r="R5" s="5" t="n">
        <v>-5652</v>
      </c>
    </row>
    <row r="6" spans="1:19">
      <c r="A6" s="4" t="s">
        <v>397</v>
      </c>
      <c r="Q6" s="5" t="n">
        <v>351275</v>
      </c>
      <c r="R6" s="4" t="s">
        <v>61</v>
      </c>
    </row>
    <row r="7" spans="1:19">
      <c r="A7" s="4" t="s">
        <v>398</v>
      </c>
    </row>
    <row r="8" spans="1:19">
      <c r="A8" s="4" t="s">
        <v>68</v>
      </c>
      <c r="P8" s="6" t="n">
        <v>292344</v>
      </c>
      <c r="S8" s="4" t="s">
        <v>61</v>
      </c>
    </row>
    <row r="9" spans="1:19">
      <c r="A9" s="4" t="s">
        <v>399</v>
      </c>
      <c r="F9" s="4" t="s">
        <v>61</v>
      </c>
      <c r="P9" s="9" t="n">
        <v>0.1775</v>
      </c>
    </row>
    <row r="10" spans="1:19">
      <c r="A10" s="4" t="s">
        <v>400</v>
      </c>
      <c r="P10" s="6" t="n">
        <v>96816</v>
      </c>
    </row>
    <row r="11" spans="1:19">
      <c r="A11" s="4" t="s">
        <v>401</v>
      </c>
      <c r="P11" s="4" t="s">
        <v>402</v>
      </c>
    </row>
    <row r="12" spans="1:19">
      <c r="A12" s="4" t="s">
        <v>403</v>
      </c>
      <c r="P12" s="4" t="s">
        <v>404</v>
      </c>
    </row>
    <row r="13" spans="1:19">
      <c r="A13" s="4" t="s">
        <v>405</v>
      </c>
      <c r="P13" s="6" t="n">
        <v>26425</v>
      </c>
      <c r="Q13" s="5" t="n">
        <v>63823</v>
      </c>
    </row>
    <row r="14" spans="1:19">
      <c r="A14" s="4" t="s">
        <v>406</v>
      </c>
      <c r="P14" s="5" t="n">
        <v>195528</v>
      </c>
      <c r="Q14" s="4" t="s">
        <v>61</v>
      </c>
    </row>
    <row r="15" spans="1:19">
      <c r="A15" s="4" t="s">
        <v>109</v>
      </c>
      <c r="F15" s="4" t="s">
        <v>61</v>
      </c>
      <c r="P15" s="5" t="n">
        <v>-29943</v>
      </c>
    </row>
    <row r="16" spans="1:19">
      <c r="A16" s="4" t="s">
        <v>407</v>
      </c>
      <c r="P16" s="5" t="n">
        <v>96816</v>
      </c>
    </row>
    <row r="17" spans="1:19">
      <c r="A17" s="4" t="s">
        <v>105</v>
      </c>
      <c r="P17" s="5" t="n">
        <v>1471</v>
      </c>
      <c r="Q17" s="5" t="n">
        <v>3756</v>
      </c>
    </row>
    <row r="18" spans="1:19">
      <c r="A18" s="4" t="s">
        <v>408</v>
      </c>
    </row>
    <row r="19" spans="1:19">
      <c r="A19" s="4" t="s">
        <v>68</v>
      </c>
      <c r="C19" s="6" t="n">
        <v>112500</v>
      </c>
      <c r="Q19" s="5" t="n">
        <v>911</v>
      </c>
    </row>
    <row r="20" spans="1:19">
      <c r="A20" s="4" t="s">
        <v>399</v>
      </c>
      <c r="C20" s="9" t="n">
        <v>0.0696</v>
      </c>
      <c r="J20" s="4" t="s">
        <v>61</v>
      </c>
    </row>
    <row r="21" spans="1:19">
      <c r="A21" s="4" t="s">
        <v>409</v>
      </c>
      <c r="C21" s="4" t="s">
        <v>410</v>
      </c>
      <c r="J21" s="4" t="s">
        <v>410</v>
      </c>
    </row>
    <row r="22" spans="1:19">
      <c r="A22" s="4" t="s">
        <v>411</v>
      </c>
      <c r="C22" s="6" t="n">
        <v>12500</v>
      </c>
    </row>
    <row r="23" spans="1:19">
      <c r="A23" s="4" t="s">
        <v>401</v>
      </c>
      <c r="C23" s="4" t="s">
        <v>412</v>
      </c>
    </row>
    <row r="24" spans="1:19">
      <c r="A24" s="4" t="s">
        <v>403</v>
      </c>
      <c r="C24" s="4" t="s">
        <v>404</v>
      </c>
    </row>
    <row r="25" spans="1:19">
      <c r="A25" s="4" t="s">
        <v>405</v>
      </c>
      <c r="C25" s="6" t="n">
        <v>82517</v>
      </c>
      <c r="Q25" s="5" t="n">
        <v>114</v>
      </c>
    </row>
    <row r="26" spans="1:19">
      <c r="A26" s="4" t="s">
        <v>406</v>
      </c>
      <c r="C26" s="6" t="n">
        <v>182517</v>
      </c>
      <c r="Q26" s="6" t="n">
        <v>184</v>
      </c>
    </row>
    <row r="27" spans="1:19">
      <c r="A27" s="4" t="s">
        <v>413</v>
      </c>
      <c r="C27" s="7" t="n">
        <v>0.6</v>
      </c>
      <c r="Q27" s="4" t="s">
        <v>61</v>
      </c>
    </row>
    <row r="28" spans="1:19">
      <c r="A28" s="4" t="s">
        <v>414</v>
      </c>
    </row>
    <row r="29" spans="1:19">
      <c r="A29" s="4" t="s">
        <v>68</v>
      </c>
      <c r="O29" s="6" t="n">
        <v>76918</v>
      </c>
      <c r="P29" s="5" t="n">
        <v>131158</v>
      </c>
    </row>
    <row r="30" spans="1:19">
      <c r="A30" s="4" t="s">
        <v>160</v>
      </c>
      <c r="O30" s="6" t="n">
        <v>-36918</v>
      </c>
      <c r="P30" s="5" t="n">
        <v>-71158</v>
      </c>
    </row>
    <row r="31" spans="1:19">
      <c r="A31" s="4" t="s">
        <v>400</v>
      </c>
      <c r="P31" s="4" t="s">
        <v>61</v>
      </c>
      <c r="S31" s="5" t="n">
        <v>45460</v>
      </c>
    </row>
    <row r="32" spans="1:19">
      <c r="A32" s="4" t="s">
        <v>415</v>
      </c>
      <c r="Q32" s="6" t="n">
        <v>3000</v>
      </c>
    </row>
    <row r="33" spans="1:19">
      <c r="A33" s="4" t="s">
        <v>401</v>
      </c>
      <c r="O33" s="4" t="s">
        <v>416</v>
      </c>
      <c r="P33" s="4" t="s">
        <v>402</v>
      </c>
    </row>
    <row r="34" spans="1:19">
      <c r="A34" s="4" t="s">
        <v>405</v>
      </c>
      <c r="O34" s="6" t="n">
        <v>3000</v>
      </c>
      <c r="P34" s="6" t="n">
        <v>3000</v>
      </c>
      <c r="Q34" s="5" t="n">
        <v>40000</v>
      </c>
    </row>
    <row r="35" spans="1:19">
      <c r="A35" s="4" t="s">
        <v>105</v>
      </c>
      <c r="P35" s="4" t="s">
        <v>61</v>
      </c>
      <c r="Q35" s="5" t="n">
        <v>3198</v>
      </c>
    </row>
    <row r="36" spans="1:19">
      <c r="A36" s="4" t="s">
        <v>397</v>
      </c>
      <c r="O36" s="6" t="n">
        <v>43000</v>
      </c>
      <c r="P36" s="6" t="n">
        <v>63000</v>
      </c>
    </row>
    <row r="37" spans="1:19">
      <c r="A37" s="4" t="s">
        <v>417</v>
      </c>
      <c r="O37" s="4" t="s">
        <v>404</v>
      </c>
      <c r="P37" s="4" t="s">
        <v>404</v>
      </c>
    </row>
    <row r="38" spans="1:19">
      <c r="A38" s="4" t="s">
        <v>418</v>
      </c>
      <c r="S38" s="5" t="n">
        <v>43000</v>
      </c>
    </row>
    <row r="39" spans="1:19">
      <c r="A39" s="4" t="s">
        <v>419</v>
      </c>
      <c r="S39" s="6" t="n">
        <v>19350</v>
      </c>
    </row>
    <row r="40" spans="1:19">
      <c r="A40" s="4" t="s">
        <v>420</v>
      </c>
      <c r="O40" s="4" t="s">
        <v>421</v>
      </c>
      <c r="P40" s="4" t="s">
        <v>422</v>
      </c>
    </row>
    <row r="41" spans="1:19">
      <c r="A41" s="4" t="s">
        <v>423</v>
      </c>
      <c r="O41" s="4" t="s">
        <v>424</v>
      </c>
      <c r="P41" s="4" t="s">
        <v>425</v>
      </c>
    </row>
    <row r="42" spans="1:19">
      <c r="A42" s="4" t="s">
        <v>426</v>
      </c>
      <c r="O42" s="8" t="n">
        <v>0.116</v>
      </c>
      <c r="P42" s="9" t="n">
        <v>0.177</v>
      </c>
    </row>
    <row r="43" spans="1:19">
      <c r="A43" s="4" t="s">
        <v>427</v>
      </c>
    </row>
    <row r="44" spans="1:19">
      <c r="A44" s="4" t="s">
        <v>68</v>
      </c>
      <c r="B44" s="4" t="s">
        <v>61</v>
      </c>
      <c r="D44" s="4" t="s">
        <v>61</v>
      </c>
      <c r="E44" s="4" t="s">
        <v>61</v>
      </c>
      <c r="G44" s="4" t="s">
        <v>61</v>
      </c>
      <c r="H44" s="4" t="s">
        <v>61</v>
      </c>
      <c r="I44" s="6" t="n">
        <v>84403</v>
      </c>
      <c r="J44" s="4" t="s">
        <v>61</v>
      </c>
      <c r="K44" s="4" t="s">
        <v>61</v>
      </c>
      <c r="L44" s="4" t="s">
        <v>61</v>
      </c>
      <c r="M44" s="4" t="s">
        <v>61</v>
      </c>
      <c r="N44" s="4" t="s">
        <v>61</v>
      </c>
      <c r="Q44" s="4" t="s">
        <v>61</v>
      </c>
    </row>
    <row r="45" spans="1:19">
      <c r="A45" s="4" t="s">
        <v>160</v>
      </c>
      <c r="B45" s="4" t="s">
        <v>61</v>
      </c>
      <c r="D45" s="4" t="s">
        <v>61</v>
      </c>
      <c r="I45" s="6" t="n">
        <v>36903</v>
      </c>
      <c r="J45" s="4" t="s">
        <v>61</v>
      </c>
      <c r="Q45" s="5" t="n">
        <v>642857</v>
      </c>
    </row>
    <row r="46" spans="1:19">
      <c r="A46" s="4" t="s">
        <v>399</v>
      </c>
      <c r="B46" s="4" t="s">
        <v>61</v>
      </c>
      <c r="D46" s="4" t="s">
        <v>61</v>
      </c>
      <c r="H46" s="4" t="s">
        <v>61</v>
      </c>
      <c r="I46" s="10" t="n">
        <v>0.05368</v>
      </c>
      <c r="J46" s="4" t="s">
        <v>61</v>
      </c>
      <c r="M46" s="4" t="s">
        <v>61</v>
      </c>
      <c r="N46" s="4" t="s">
        <v>61</v>
      </c>
    </row>
    <row r="47" spans="1:19">
      <c r="A47" s="4" t="s">
        <v>409</v>
      </c>
      <c r="I47" s="4" t="s">
        <v>428</v>
      </c>
    </row>
    <row r="48" spans="1:19">
      <c r="A48" s="4" t="s">
        <v>400</v>
      </c>
      <c r="D48" s="4" t="s">
        <v>61</v>
      </c>
      <c r="H48" s="4" t="s">
        <v>61</v>
      </c>
      <c r="I48" s="6" t="n">
        <v>55000</v>
      </c>
      <c r="J48" s="4" t="s">
        <v>61</v>
      </c>
      <c r="Q48" s="4" t="s">
        <v>61</v>
      </c>
    </row>
    <row r="49" spans="1:19">
      <c r="A49" s="4" t="s">
        <v>411</v>
      </c>
      <c r="B49" s="4" t="s">
        <v>61</v>
      </c>
      <c r="D49" s="4" t="s">
        <v>61</v>
      </c>
      <c r="I49" s="5" t="n">
        <v>2500</v>
      </c>
      <c r="J49" s="4" t="s">
        <v>61</v>
      </c>
      <c r="M49" s="4" t="s">
        <v>61</v>
      </c>
    </row>
    <row r="50" spans="1:19">
      <c r="A50" s="4" t="s">
        <v>415</v>
      </c>
      <c r="B50" s="4" t="s">
        <v>61</v>
      </c>
      <c r="I50" s="6" t="n">
        <v>5000</v>
      </c>
      <c r="Q50" s="5" t="n">
        <v>676</v>
      </c>
    </row>
    <row r="51" spans="1:19">
      <c r="A51" s="4" t="s">
        <v>401</v>
      </c>
      <c r="D51" s="4" t="s">
        <v>61</v>
      </c>
      <c r="H51" s="4" t="s">
        <v>61</v>
      </c>
      <c r="I51" s="4" t="s">
        <v>429</v>
      </c>
      <c r="M51" s="4" t="s">
        <v>61</v>
      </c>
    </row>
    <row r="52" spans="1:19">
      <c r="A52" s="4" t="s">
        <v>403</v>
      </c>
      <c r="I52" s="4" t="s">
        <v>430</v>
      </c>
    </row>
    <row r="53" spans="1:19">
      <c r="A53" s="4" t="s">
        <v>431</v>
      </c>
      <c r="B53" s="4" t="s">
        <v>61</v>
      </c>
      <c r="D53" s="4" t="s">
        <v>61</v>
      </c>
      <c r="H53" s="4" t="s">
        <v>61</v>
      </c>
      <c r="I53" s="4" t="s">
        <v>432</v>
      </c>
      <c r="J53" s="4" t="s">
        <v>61</v>
      </c>
    </row>
    <row r="54" spans="1:19">
      <c r="A54" s="4" t="s">
        <v>405</v>
      </c>
      <c r="M54" s="4" t="s">
        <v>61</v>
      </c>
      <c r="N54" s="4" t="s">
        <v>61</v>
      </c>
      <c r="Q54" s="5" t="n">
        <v>4283</v>
      </c>
    </row>
    <row r="55" spans="1:19">
      <c r="A55" s="4" t="s">
        <v>406</v>
      </c>
      <c r="F55" s="4" t="s">
        <v>61</v>
      </c>
      <c r="M55" s="4" t="s">
        <v>61</v>
      </c>
      <c r="N55" s="4" t="s">
        <v>61</v>
      </c>
      <c r="Q55" s="5" t="n">
        <v>403</v>
      </c>
    </row>
    <row r="56" spans="1:19">
      <c r="A56" s="4" t="s">
        <v>433</v>
      </c>
    </row>
    <row r="57" spans="1:19">
      <c r="A57" s="4" t="s">
        <v>68</v>
      </c>
      <c r="N57" s="6" t="n">
        <v>139348</v>
      </c>
    </row>
    <row r="58" spans="1:19">
      <c r="A58" s="4" t="s">
        <v>399</v>
      </c>
      <c r="N58" s="9" t="n">
        <v>0.1062</v>
      </c>
    </row>
    <row r="59" spans="1:19">
      <c r="A59" s="4" t="s">
        <v>409</v>
      </c>
      <c r="N59" s="4" t="s">
        <v>434</v>
      </c>
    </row>
    <row r="60" spans="1:19">
      <c r="A60" s="4" t="s">
        <v>400</v>
      </c>
      <c r="B60" s="4" t="s">
        <v>61</v>
      </c>
      <c r="D60" s="4" t="s">
        <v>61</v>
      </c>
      <c r="I60" s="4" t="s">
        <v>61</v>
      </c>
      <c r="J60" s="4" t="s">
        <v>61</v>
      </c>
      <c r="N60" s="6" t="n">
        <v>75000</v>
      </c>
    </row>
    <row r="61" spans="1:19">
      <c r="A61" s="4" t="s">
        <v>415</v>
      </c>
      <c r="N61" s="6" t="n">
        <v>1250</v>
      </c>
      <c r="Q61" s="5" t="n">
        <v>2158</v>
      </c>
    </row>
    <row r="62" spans="1:19">
      <c r="A62" s="4" t="s">
        <v>401</v>
      </c>
      <c r="N62" s="4" t="s">
        <v>435</v>
      </c>
      <c r="O62" s="4" t="s">
        <v>61</v>
      </c>
      <c r="P62" s="4" t="s">
        <v>61</v>
      </c>
    </row>
    <row r="63" spans="1:19">
      <c r="A63" s="4" t="s">
        <v>403</v>
      </c>
      <c r="N63" s="4" t="s">
        <v>404</v>
      </c>
    </row>
    <row r="64" spans="1:19">
      <c r="A64" s="4" t="s">
        <v>405</v>
      </c>
      <c r="Q64" s="5" t="n">
        <v>30219</v>
      </c>
    </row>
    <row r="65" spans="1:19">
      <c r="A65" s="4" t="s">
        <v>406</v>
      </c>
      <c r="F65" s="4" t="s">
        <v>61</v>
      </c>
      <c r="N65" s="6" t="n">
        <v>69348</v>
      </c>
      <c r="Q65" s="5" t="n">
        <v>3896</v>
      </c>
    </row>
    <row r="66" spans="1:19">
      <c r="A66" s="4" t="s">
        <v>109</v>
      </c>
      <c r="F66" s="5" t="n">
        <v>29943</v>
      </c>
      <c r="N66" s="4" t="s">
        <v>61</v>
      </c>
    </row>
    <row r="67" spans="1:19">
      <c r="A67" s="4" t="s">
        <v>436</v>
      </c>
      <c r="N67" s="4" t="s">
        <v>437</v>
      </c>
    </row>
    <row r="68" spans="1:19">
      <c r="A68" s="4" t="s">
        <v>413</v>
      </c>
      <c r="N68" s="7" t="n">
        <v>0.58</v>
      </c>
    </row>
    <row r="69" spans="1:19">
      <c r="A69" s="4" t="s">
        <v>438</v>
      </c>
    </row>
    <row r="70" spans="1:19">
      <c r="A70" s="4" t="s">
        <v>68</v>
      </c>
      <c r="B70" s="5" t="n">
        <v>642857</v>
      </c>
      <c r="D70" s="4" t="s">
        <v>61</v>
      </c>
      <c r="E70" s="4" t="s">
        <v>61</v>
      </c>
      <c r="G70" s="4" t="s">
        <v>61</v>
      </c>
      <c r="H70" s="4" t="s">
        <v>61</v>
      </c>
      <c r="J70" s="4" t="s">
        <v>61</v>
      </c>
      <c r="K70" s="4" t="s">
        <v>61</v>
      </c>
      <c r="L70" s="4" t="s">
        <v>61</v>
      </c>
      <c r="M70" s="4" t="s">
        <v>61</v>
      </c>
      <c r="N70" s="4" t="s">
        <v>61</v>
      </c>
      <c r="Q70" s="4" t="s">
        <v>61</v>
      </c>
    </row>
    <row r="71" spans="1:19">
      <c r="A71" s="4" t="s">
        <v>160</v>
      </c>
      <c r="B71" s="6" t="n">
        <v>284670</v>
      </c>
      <c r="D71" s="4" t="s">
        <v>61</v>
      </c>
      <c r="J71" s="4" t="s">
        <v>61</v>
      </c>
      <c r="Q71" s="5" t="n">
        <v>642857</v>
      </c>
    </row>
    <row r="72" spans="1:19">
      <c r="A72" s="4" t="s">
        <v>399</v>
      </c>
      <c r="B72" s="9" t="n">
        <v>0.07539999999999999</v>
      </c>
      <c r="D72" s="4" t="s">
        <v>61</v>
      </c>
      <c r="H72" s="4" t="s">
        <v>61</v>
      </c>
      <c r="J72" s="4" t="s">
        <v>61</v>
      </c>
      <c r="M72" s="4" t="s">
        <v>61</v>
      </c>
      <c r="N72" s="4" t="s">
        <v>61</v>
      </c>
    </row>
    <row r="73" spans="1:19">
      <c r="A73" s="4" t="s">
        <v>409</v>
      </c>
      <c r="B73" s="4" t="s">
        <v>428</v>
      </c>
    </row>
    <row r="74" spans="1:19">
      <c r="A74" s="4" t="s">
        <v>400</v>
      </c>
      <c r="B74" s="6" t="n">
        <v>225000</v>
      </c>
      <c r="D74" s="4" t="s">
        <v>61</v>
      </c>
      <c r="H74" s="4" t="s">
        <v>61</v>
      </c>
      <c r="J74" s="4" t="s">
        <v>61</v>
      </c>
      <c r="Q74" s="4" t="s">
        <v>61</v>
      </c>
    </row>
    <row r="75" spans="1:19">
      <c r="A75" s="4" t="s">
        <v>411</v>
      </c>
      <c r="B75" s="5" t="n">
        <v>7500</v>
      </c>
      <c r="D75" s="4" t="s">
        <v>61</v>
      </c>
      <c r="J75" s="4" t="s">
        <v>61</v>
      </c>
    </row>
    <row r="76" spans="1:19">
      <c r="A76" s="4" t="s">
        <v>415</v>
      </c>
      <c r="B76" s="6" t="n">
        <v>22500</v>
      </c>
    </row>
    <row r="77" spans="1:19">
      <c r="A77" s="4" t="s">
        <v>401</v>
      </c>
      <c r="D77" s="4" t="s">
        <v>61</v>
      </c>
      <c r="H77" s="4" t="s">
        <v>61</v>
      </c>
      <c r="M77" s="4" t="s">
        <v>61</v>
      </c>
    </row>
    <row r="78" spans="1:19">
      <c r="A78" s="4" t="s">
        <v>403</v>
      </c>
      <c r="B78" s="4" t="s">
        <v>439</v>
      </c>
    </row>
    <row r="79" spans="1:19">
      <c r="A79" s="4" t="s">
        <v>431</v>
      </c>
      <c r="B79" s="4" t="s">
        <v>432</v>
      </c>
      <c r="D79" s="4" t="s">
        <v>61</v>
      </c>
      <c r="H79" s="4" t="s">
        <v>61</v>
      </c>
      <c r="J79" s="4" t="s">
        <v>61</v>
      </c>
    </row>
    <row r="80" spans="1:19">
      <c r="A80" s="4" t="s">
        <v>405</v>
      </c>
      <c r="M80" s="4" t="s">
        <v>61</v>
      </c>
      <c r="N80" s="4" t="s">
        <v>61</v>
      </c>
      <c r="Q80" s="5" t="n">
        <v>58696</v>
      </c>
    </row>
    <row r="81" spans="1:19">
      <c r="A81" s="4" t="s">
        <v>406</v>
      </c>
      <c r="F81" s="4" t="s">
        <v>61</v>
      </c>
      <c r="M81" s="4" t="s">
        <v>61</v>
      </c>
      <c r="N81" s="4" t="s">
        <v>61</v>
      </c>
      <c r="Q81" s="6" t="n">
        <v>3000</v>
      </c>
    </row>
    <row r="82" spans="1:19">
      <c r="A82" s="4" t="s">
        <v>413</v>
      </c>
      <c r="B82" s="7" t="n">
        <v>0.08</v>
      </c>
      <c r="Q82" s="4" t="s">
        <v>61</v>
      </c>
    </row>
    <row r="83" spans="1:19">
      <c r="A83" s="4" t="s">
        <v>440</v>
      </c>
      <c r="B83" s="6" t="n">
        <v>479670</v>
      </c>
      <c r="J83" s="4" t="s">
        <v>61</v>
      </c>
      <c r="Q83" s="4" t="s">
        <v>61</v>
      </c>
    </row>
    <row r="84" spans="1:19">
      <c r="A84" s="4" t="s">
        <v>441</v>
      </c>
    </row>
    <row r="85" spans="1:19">
      <c r="A85" s="4" t="s">
        <v>68</v>
      </c>
      <c r="D85" s="4" t="s">
        <v>61</v>
      </c>
      <c r="E85" s="4" t="s">
        <v>61</v>
      </c>
      <c r="G85" s="4" t="s">
        <v>61</v>
      </c>
      <c r="H85" s="4" t="s">
        <v>61</v>
      </c>
      <c r="J85" s="5" t="n">
        <v>91496</v>
      </c>
      <c r="K85" s="4" t="s">
        <v>61</v>
      </c>
      <c r="L85" s="4" t="s">
        <v>61</v>
      </c>
      <c r="M85" s="4" t="s">
        <v>61</v>
      </c>
      <c r="N85" s="4" t="s">
        <v>61</v>
      </c>
      <c r="Q85" s="4" t="s">
        <v>61</v>
      </c>
    </row>
    <row r="86" spans="1:19">
      <c r="A86" s="4" t="s">
        <v>160</v>
      </c>
      <c r="D86" s="4" t="s">
        <v>61</v>
      </c>
      <c r="J86" s="6" t="n">
        <v>54656</v>
      </c>
    </row>
    <row r="87" spans="1:19">
      <c r="A87" s="4" t="s">
        <v>399</v>
      </c>
      <c r="D87" s="4" t="s">
        <v>61</v>
      </c>
      <c r="H87" s="4" t="s">
        <v>61</v>
      </c>
      <c r="J87" s="9" t="n">
        <v>0.0416</v>
      </c>
      <c r="M87" s="4" t="s">
        <v>61</v>
      </c>
      <c r="N87" s="4" t="s">
        <v>61</v>
      </c>
    </row>
    <row r="88" spans="1:19">
      <c r="A88" s="4" t="s">
        <v>409</v>
      </c>
      <c r="J88" s="4" t="s">
        <v>442</v>
      </c>
    </row>
    <row r="89" spans="1:19">
      <c r="A89" s="4" t="s">
        <v>400</v>
      </c>
      <c r="D89" s="4" t="s">
        <v>61</v>
      </c>
      <c r="H89" s="4" t="s">
        <v>61</v>
      </c>
      <c r="J89" s="6" t="n">
        <v>75000</v>
      </c>
      <c r="Q89" s="4" t="s">
        <v>61</v>
      </c>
    </row>
    <row r="90" spans="1:19">
      <c r="A90" s="4" t="s">
        <v>411</v>
      </c>
      <c r="D90" s="4" t="s">
        <v>61</v>
      </c>
      <c r="J90" s="5" t="n">
        <v>2750</v>
      </c>
      <c r="M90" s="4" t="s">
        <v>61</v>
      </c>
    </row>
    <row r="91" spans="1:19">
      <c r="A91" s="4" t="s">
        <v>415</v>
      </c>
      <c r="J91" s="6" t="n">
        <v>7500</v>
      </c>
      <c r="Q91" s="5" t="n">
        <v>12985</v>
      </c>
    </row>
    <row r="92" spans="1:19">
      <c r="A92" s="4" t="s">
        <v>401</v>
      </c>
      <c r="D92" s="4" t="s">
        <v>61</v>
      </c>
      <c r="H92" s="4" t="s">
        <v>61</v>
      </c>
      <c r="M92" s="4" t="s">
        <v>61</v>
      </c>
    </row>
    <row r="93" spans="1:19">
      <c r="A93" s="4" t="s">
        <v>403</v>
      </c>
      <c r="J93" s="4" t="s">
        <v>404</v>
      </c>
    </row>
    <row r="94" spans="1:19">
      <c r="A94" s="4" t="s">
        <v>431</v>
      </c>
      <c r="D94" s="4" t="s">
        <v>61</v>
      </c>
      <c r="H94" s="4" t="s">
        <v>61</v>
      </c>
      <c r="J94" s="4" t="s">
        <v>443</v>
      </c>
    </row>
    <row r="95" spans="1:19">
      <c r="A95" s="4" t="s">
        <v>405</v>
      </c>
      <c r="M95" s="4" t="s">
        <v>61</v>
      </c>
      <c r="N95" s="4" t="s">
        <v>61</v>
      </c>
      <c r="Q95" s="5" t="n">
        <v>10717</v>
      </c>
    </row>
    <row r="96" spans="1:19">
      <c r="A96" s="4" t="s">
        <v>406</v>
      </c>
      <c r="F96" s="4" t="s">
        <v>61</v>
      </c>
      <c r="M96" s="4" t="s">
        <v>61</v>
      </c>
      <c r="N96" s="4" t="s">
        <v>61</v>
      </c>
      <c r="Q96" s="5" t="n">
        <v>2000</v>
      </c>
    </row>
    <row r="97" spans="1:19">
      <c r="A97" s="4" t="s">
        <v>440</v>
      </c>
      <c r="J97" s="6" t="n">
        <v>27911</v>
      </c>
    </row>
    <row r="98" spans="1:19">
      <c r="A98" s="4" t="s">
        <v>407</v>
      </c>
      <c r="H98" s="4" t="s">
        <v>61</v>
      </c>
    </row>
    <row r="99" spans="1:19">
      <c r="A99" s="4" t="s">
        <v>444</v>
      </c>
    </row>
    <row r="100" spans="1:19">
      <c r="A100" s="4" t="s">
        <v>68</v>
      </c>
      <c r="D100" s="6" t="n">
        <v>182517</v>
      </c>
      <c r="E100" s="4" t="s">
        <v>61</v>
      </c>
      <c r="G100" s="4" t="s">
        <v>61</v>
      </c>
      <c r="H100" s="4" t="s">
        <v>61</v>
      </c>
      <c r="K100" s="4" t="s">
        <v>61</v>
      </c>
      <c r="L100" s="4" t="s">
        <v>61</v>
      </c>
      <c r="M100" s="4" t="s">
        <v>61</v>
      </c>
      <c r="N100" s="4" t="s">
        <v>61</v>
      </c>
      <c r="Q100" s="4" t="s">
        <v>61</v>
      </c>
    </row>
    <row r="101" spans="1:19">
      <c r="A101" s="4" t="s">
        <v>160</v>
      </c>
      <c r="D101" s="6" t="n">
        <v>82517</v>
      </c>
    </row>
    <row r="102" spans="1:19">
      <c r="A102" s="4" t="s">
        <v>399</v>
      </c>
      <c r="D102" s="9" t="n">
        <v>0.0696</v>
      </c>
      <c r="H102" s="4" t="s">
        <v>61</v>
      </c>
      <c r="M102" s="4" t="s">
        <v>61</v>
      </c>
      <c r="N102" s="4" t="s">
        <v>61</v>
      </c>
    </row>
    <row r="103" spans="1:19">
      <c r="A103" s="4" t="s">
        <v>409</v>
      </c>
      <c r="D103" s="4" t="s">
        <v>410</v>
      </c>
    </row>
    <row r="104" spans="1:19">
      <c r="A104" s="4" t="s">
        <v>400</v>
      </c>
      <c r="D104" s="6" t="n">
        <v>112500</v>
      </c>
      <c r="H104" s="4" t="s">
        <v>61</v>
      </c>
      <c r="Q104" s="4" t="s">
        <v>61</v>
      </c>
    </row>
    <row r="105" spans="1:19">
      <c r="A105" s="4" t="s">
        <v>411</v>
      </c>
      <c r="D105" s="6" t="n">
        <v>122500</v>
      </c>
      <c r="M105" s="4" t="s">
        <v>61</v>
      </c>
    </row>
    <row r="106" spans="1:19">
      <c r="A106" s="4" t="s">
        <v>415</v>
      </c>
      <c r="Q106" s="5" t="n">
        <v>3975</v>
      </c>
    </row>
    <row r="107" spans="1:19">
      <c r="A107" s="4" t="s">
        <v>401</v>
      </c>
      <c r="D107" s="4" t="s">
        <v>412</v>
      </c>
      <c r="H107" s="4" t="s">
        <v>61</v>
      </c>
      <c r="M107" s="4" t="s">
        <v>61</v>
      </c>
    </row>
    <row r="108" spans="1:19">
      <c r="A108" s="4" t="s">
        <v>403</v>
      </c>
      <c r="D108" s="4" t="s">
        <v>404</v>
      </c>
    </row>
    <row r="109" spans="1:19">
      <c r="A109" s="4" t="s">
        <v>431</v>
      </c>
      <c r="D109" s="4" t="s">
        <v>432</v>
      </c>
      <c r="H109" s="4" t="s">
        <v>61</v>
      </c>
    </row>
    <row r="110" spans="1:19">
      <c r="A110" s="4" t="s">
        <v>405</v>
      </c>
      <c r="M110" s="4" t="s">
        <v>61</v>
      </c>
      <c r="N110" s="4" t="s">
        <v>61</v>
      </c>
      <c r="Q110" s="5" t="n">
        <v>15902</v>
      </c>
    </row>
    <row r="111" spans="1:19">
      <c r="A111" s="4" t="s">
        <v>406</v>
      </c>
      <c r="F111" s="4" t="s">
        <v>61</v>
      </c>
      <c r="M111" s="4" t="s">
        <v>61</v>
      </c>
      <c r="N111" s="4" t="s">
        <v>61</v>
      </c>
      <c r="Q111" s="5" t="n">
        <v>3588</v>
      </c>
    </row>
    <row r="112" spans="1:19">
      <c r="A112" s="4" t="s">
        <v>407</v>
      </c>
      <c r="H112" s="4" t="s">
        <v>61</v>
      </c>
    </row>
    <row r="113" spans="1:19">
      <c r="A113" s="4" t="s">
        <v>445</v>
      </c>
    </row>
    <row r="114" spans="1:19">
      <c r="A114" s="4" t="s">
        <v>68</v>
      </c>
      <c r="E114" s="4" t="s">
        <v>61</v>
      </c>
      <c r="G114" s="4" t="s">
        <v>61</v>
      </c>
      <c r="H114" s="5" t="n">
        <v>145522</v>
      </c>
      <c r="K114" s="4" t="s">
        <v>61</v>
      </c>
      <c r="L114" s="4" t="s">
        <v>61</v>
      </c>
      <c r="M114" s="4" t="s">
        <v>61</v>
      </c>
      <c r="N114" s="4" t="s">
        <v>61</v>
      </c>
      <c r="Q114" s="4" t="s">
        <v>61</v>
      </c>
    </row>
    <row r="115" spans="1:19">
      <c r="A115" s="4" t="s">
        <v>160</v>
      </c>
      <c r="H115" s="6" t="n">
        <v>49762</v>
      </c>
    </row>
    <row r="116" spans="1:19">
      <c r="A116" s="4" t="s">
        <v>399</v>
      </c>
      <c r="H116" s="10" t="n">
        <v>0.04407</v>
      </c>
      <c r="M116" s="4" t="s">
        <v>61</v>
      </c>
      <c r="N116" s="4" t="s">
        <v>61</v>
      </c>
    </row>
    <row r="117" spans="1:19">
      <c r="A117" s="4" t="s">
        <v>409</v>
      </c>
      <c r="H117" s="4" t="s">
        <v>428</v>
      </c>
    </row>
    <row r="118" spans="1:19">
      <c r="A118" s="4" t="s">
        <v>400</v>
      </c>
      <c r="H118" s="6" t="n">
        <v>95760</v>
      </c>
      <c r="Q118" s="4" t="s">
        <v>61</v>
      </c>
    </row>
    <row r="119" spans="1:19">
      <c r="A119" s="4" t="s">
        <v>401</v>
      </c>
      <c r="H119" s="4" t="s">
        <v>446</v>
      </c>
      <c r="M119" s="4" t="s">
        <v>61</v>
      </c>
    </row>
    <row r="120" spans="1:19">
      <c r="A120" s="4" t="s">
        <v>403</v>
      </c>
      <c r="H120" s="4" t="s">
        <v>439</v>
      </c>
    </row>
    <row r="121" spans="1:19">
      <c r="A121" s="4" t="s">
        <v>431</v>
      </c>
      <c r="H121" s="4" t="s">
        <v>432</v>
      </c>
    </row>
    <row r="122" spans="1:19">
      <c r="A122" s="4" t="s">
        <v>405</v>
      </c>
      <c r="M122" s="4" t="s">
        <v>61</v>
      </c>
      <c r="N122" s="4" t="s">
        <v>61</v>
      </c>
      <c r="Q122" s="5" t="n">
        <v>3050</v>
      </c>
    </row>
    <row r="123" spans="1:19">
      <c r="A123" s="4" t="s">
        <v>406</v>
      </c>
      <c r="F123" s="4" t="s">
        <v>61</v>
      </c>
      <c r="M123" s="4" t="s">
        <v>61</v>
      </c>
      <c r="N123" s="4" t="s">
        <v>61</v>
      </c>
      <c r="Q123" s="5" t="n">
        <v>133</v>
      </c>
    </row>
    <row r="124" spans="1:19">
      <c r="A124" s="4" t="s">
        <v>109</v>
      </c>
      <c r="H124" s="6" t="n">
        <v>-49762</v>
      </c>
      <c r="N124" s="4" t="s">
        <v>61</v>
      </c>
    </row>
    <row r="125" spans="1:19">
      <c r="A125" s="4" t="s">
        <v>407</v>
      </c>
      <c r="H125" s="5" t="n">
        <v>95760</v>
      </c>
    </row>
    <row r="126" spans="1:19">
      <c r="A126" s="4" t="s">
        <v>447</v>
      </c>
      <c r="H126" s="6" t="n">
        <v>70000</v>
      </c>
    </row>
    <row r="127" spans="1:19">
      <c r="A127" s="4" t="s">
        <v>448</v>
      </c>
    </row>
    <row r="128" spans="1:19">
      <c r="A128" s="4" t="s">
        <v>68</v>
      </c>
      <c r="E128" s="4" t="s">
        <v>61</v>
      </c>
      <c r="G128" s="4" t="s">
        <v>61</v>
      </c>
      <c r="K128" s="4" t="s">
        <v>61</v>
      </c>
      <c r="L128" s="4" t="s">
        <v>61</v>
      </c>
      <c r="M128" s="6" t="n">
        <v>66000</v>
      </c>
      <c r="N128" s="4" t="s">
        <v>61</v>
      </c>
      <c r="Q128" s="5" t="n">
        <v>175334</v>
      </c>
    </row>
    <row r="129" spans="1:19">
      <c r="A129" s="4" t="s">
        <v>399</v>
      </c>
      <c r="M129" s="9" t="n">
        <v>0.151</v>
      </c>
      <c r="N129" s="4" t="s">
        <v>61</v>
      </c>
    </row>
    <row r="130" spans="1:19">
      <c r="A130" s="4" t="s">
        <v>409</v>
      </c>
      <c r="M130" s="4" t="s">
        <v>449</v>
      </c>
    </row>
    <row r="131" spans="1:19">
      <c r="A131" s="4" t="s">
        <v>411</v>
      </c>
      <c r="M131" s="6" t="n">
        <v>3000</v>
      </c>
    </row>
    <row r="132" spans="1:19">
      <c r="A132" s="4" t="s">
        <v>415</v>
      </c>
      <c r="Q132" s="5" t="n">
        <v>3787</v>
      </c>
    </row>
    <row r="133" spans="1:19">
      <c r="A133" s="4" t="s">
        <v>401</v>
      </c>
      <c r="M133" s="4" t="s">
        <v>450</v>
      </c>
    </row>
    <row r="134" spans="1:19">
      <c r="A134" s="4" t="s">
        <v>403</v>
      </c>
      <c r="M134" s="4" t="s">
        <v>404</v>
      </c>
    </row>
    <row r="135" spans="1:19">
      <c r="A135" s="4" t="s">
        <v>405</v>
      </c>
      <c r="M135" s="6" t="n">
        <v>6000</v>
      </c>
      <c r="N135" s="4" t="s">
        <v>61</v>
      </c>
      <c r="Q135" s="5" t="n">
        <v>23984</v>
      </c>
    </row>
    <row r="136" spans="1:19">
      <c r="A136" s="4" t="s">
        <v>406</v>
      </c>
      <c r="F136" s="4" t="s">
        <v>61</v>
      </c>
      <c r="M136" s="5" t="n">
        <v>118334</v>
      </c>
      <c r="N136" s="4" t="s">
        <v>61</v>
      </c>
      <c r="Q136" s="5" t="n">
        <v>3388</v>
      </c>
    </row>
    <row r="137" spans="1:19">
      <c r="A137" s="4" t="s">
        <v>109</v>
      </c>
      <c r="N137" s="4" t="s">
        <v>61</v>
      </c>
    </row>
    <row r="138" spans="1:19">
      <c r="A138" s="4" t="s">
        <v>451</v>
      </c>
    </row>
    <row r="139" spans="1:19">
      <c r="A139" s="4" t="s">
        <v>68</v>
      </c>
      <c r="G139" s="6" t="n">
        <v>50000</v>
      </c>
      <c r="M139" s="4" t="s">
        <v>61</v>
      </c>
      <c r="N139" s="4" t="s">
        <v>61</v>
      </c>
      <c r="Q139" s="4" t="s">
        <v>61</v>
      </c>
    </row>
    <row r="140" spans="1:19">
      <c r="A140" s="4" t="s">
        <v>399</v>
      </c>
      <c r="G140" s="9" t="n">
        <v>0.1607</v>
      </c>
    </row>
    <row r="141" spans="1:19">
      <c r="A141" s="4" t="s">
        <v>409</v>
      </c>
      <c r="G141" s="4" t="s">
        <v>410</v>
      </c>
    </row>
    <row r="142" spans="1:19">
      <c r="A142" s="4" t="s">
        <v>411</v>
      </c>
      <c r="G142" s="6" t="n">
        <v>3500</v>
      </c>
    </row>
    <row r="143" spans="1:19">
      <c r="A143" s="4" t="s">
        <v>415</v>
      </c>
      <c r="Q143" s="5" t="n">
        <v>516</v>
      </c>
    </row>
    <row r="144" spans="1:19">
      <c r="A144" s="4" t="s">
        <v>401</v>
      </c>
      <c r="G144" s="4" t="s">
        <v>452</v>
      </c>
      <c r="M144" s="4" t="s">
        <v>61</v>
      </c>
    </row>
    <row r="145" spans="1:19">
      <c r="A145" s="4" t="s">
        <v>403</v>
      </c>
      <c r="G145" s="4" t="s">
        <v>404</v>
      </c>
    </row>
    <row r="146" spans="1:19">
      <c r="A146" s="4" t="s">
        <v>405</v>
      </c>
      <c r="F146" s="4" t="s">
        <v>61</v>
      </c>
      <c r="G146" s="6" t="n">
        <v>131162</v>
      </c>
      <c r="N146" s="4" t="s">
        <v>61</v>
      </c>
      <c r="Q146" s="5" t="n">
        <v>18549</v>
      </c>
    </row>
    <row r="147" spans="1:19">
      <c r="A147" s="4" t="s">
        <v>406</v>
      </c>
      <c r="G147" s="6" t="n">
        <v>84662</v>
      </c>
      <c r="M147" s="4" t="s">
        <v>61</v>
      </c>
      <c r="N147" s="4" t="s">
        <v>61</v>
      </c>
      <c r="Q147" s="5" t="n">
        <v>2416</v>
      </c>
    </row>
    <row r="148" spans="1:19">
      <c r="A148" s="4" t="s">
        <v>109</v>
      </c>
      <c r="N148" s="4" t="s">
        <v>61</v>
      </c>
    </row>
    <row r="149" spans="1:19">
      <c r="A149" s="4" t="s">
        <v>413</v>
      </c>
      <c r="G149" s="7" t="n">
        <v>0.6</v>
      </c>
      <c r="N149" s="4" t="s">
        <v>61</v>
      </c>
    </row>
    <row r="150" spans="1:19">
      <c r="A150" s="4" t="s">
        <v>453</v>
      </c>
    </row>
    <row r="151" spans="1:19">
      <c r="A151" s="4" t="s">
        <v>68</v>
      </c>
      <c r="G151" s="4" t="s">
        <v>61</v>
      </c>
      <c r="L151" s="6" t="n">
        <v>50000</v>
      </c>
      <c r="N151" s="6" t="n">
        <v>6861</v>
      </c>
      <c r="Q151" s="4" t="s">
        <v>61</v>
      </c>
    </row>
    <row r="152" spans="1:19">
      <c r="A152" s="4" t="s">
        <v>160</v>
      </c>
      <c r="Q152" s="4" t="s">
        <v>61</v>
      </c>
    </row>
    <row r="153" spans="1:19">
      <c r="A153" s="4" t="s">
        <v>399</v>
      </c>
      <c r="G153" s="4" t="s">
        <v>61</v>
      </c>
      <c r="L153" s="9" t="n">
        <v>0.0902</v>
      </c>
    </row>
    <row r="154" spans="1:19">
      <c r="A154" s="4" t="s">
        <v>409</v>
      </c>
      <c r="L154" s="4" t="s">
        <v>434</v>
      </c>
    </row>
    <row r="155" spans="1:19">
      <c r="A155" s="4" t="s">
        <v>411</v>
      </c>
      <c r="G155" s="4" t="s">
        <v>61</v>
      </c>
      <c r="L155" s="6" t="n">
        <v>5000</v>
      </c>
      <c r="M155" s="4" t="s">
        <v>61</v>
      </c>
    </row>
    <row r="156" spans="1:19">
      <c r="A156" s="4" t="s">
        <v>415</v>
      </c>
      <c r="Q156" s="5" t="n">
        <v>2464</v>
      </c>
    </row>
    <row r="157" spans="1:19">
      <c r="A157" s="4" t="s">
        <v>401</v>
      </c>
      <c r="G157" s="4" t="s">
        <v>61</v>
      </c>
      <c r="L157" s="4" t="s">
        <v>454</v>
      </c>
      <c r="M157" s="4" t="s">
        <v>61</v>
      </c>
    </row>
    <row r="158" spans="1:19">
      <c r="A158" s="4" t="s">
        <v>403</v>
      </c>
      <c r="L158" s="4" t="s">
        <v>404</v>
      </c>
    </row>
    <row r="159" spans="1:19">
      <c r="A159" s="4" t="s">
        <v>405</v>
      </c>
      <c r="F159" s="4" t="s">
        <v>61</v>
      </c>
      <c r="G159" s="4" t="s">
        <v>61</v>
      </c>
      <c r="L159" s="6" t="n">
        <v>76989</v>
      </c>
      <c r="N159" s="4" t="s">
        <v>61</v>
      </c>
      <c r="Q159" s="5" t="n">
        <v>22174</v>
      </c>
    </row>
    <row r="160" spans="1:19">
      <c r="A160" s="4" t="s">
        <v>406</v>
      </c>
      <c r="G160" s="4" t="s">
        <v>61</v>
      </c>
      <c r="M160" s="4" t="s">
        <v>61</v>
      </c>
      <c r="N160" s="4" t="s">
        <v>61</v>
      </c>
      <c r="Q160" s="5" t="n">
        <v>2236</v>
      </c>
    </row>
    <row r="161" spans="1:19">
      <c r="A161" s="4" t="s">
        <v>109</v>
      </c>
      <c r="L161" s="6" t="n">
        <v>31989</v>
      </c>
      <c r="N161" s="4" t="s">
        <v>61</v>
      </c>
    </row>
    <row r="162" spans="1:19">
      <c r="A162" s="4" t="s">
        <v>413</v>
      </c>
      <c r="G162" s="4" t="s">
        <v>61</v>
      </c>
      <c r="L162" s="7" t="n">
        <v>0.58</v>
      </c>
      <c r="N162" s="4" t="s">
        <v>61</v>
      </c>
    </row>
    <row r="163" spans="1:19">
      <c r="A163" s="4" t="s">
        <v>455</v>
      </c>
    </row>
    <row r="164" spans="1:19">
      <c r="A164" s="4" t="s">
        <v>68</v>
      </c>
      <c r="E164" s="6" t="n">
        <v>70000</v>
      </c>
      <c r="G164" s="4" t="s">
        <v>61</v>
      </c>
      <c r="K164" s="4" t="s">
        <v>61</v>
      </c>
      <c r="L164" s="4" t="s">
        <v>61</v>
      </c>
      <c r="N164" s="4" t="s">
        <v>61</v>
      </c>
      <c r="Q164" s="4" t="s">
        <v>61</v>
      </c>
    </row>
    <row r="165" spans="1:19">
      <c r="A165" s="4" t="s">
        <v>399</v>
      </c>
      <c r="E165" s="9" t="n">
        <v>0.0631</v>
      </c>
      <c r="G165" s="4" t="s">
        <v>61</v>
      </c>
      <c r="K165" s="4" t="s">
        <v>61</v>
      </c>
      <c r="L165" s="4" t="s">
        <v>61</v>
      </c>
    </row>
    <row r="166" spans="1:19">
      <c r="A166" s="4" t="s">
        <v>409</v>
      </c>
      <c r="E166" s="4" t="s">
        <v>442</v>
      </c>
    </row>
    <row r="167" spans="1:19">
      <c r="A167" s="4" t="s">
        <v>411</v>
      </c>
      <c r="G167" s="4" t="s">
        <v>61</v>
      </c>
      <c r="K167" s="4" t="s">
        <v>61</v>
      </c>
      <c r="L167" s="4" t="s">
        <v>61</v>
      </c>
      <c r="M167" s="4" t="s">
        <v>61</v>
      </c>
    </row>
    <row r="168" spans="1:19">
      <c r="A168" s="4" t="s">
        <v>415</v>
      </c>
      <c r="Q168" s="5" t="n">
        <v>20000</v>
      </c>
    </row>
    <row r="169" spans="1:19">
      <c r="A169" s="4" t="s">
        <v>401</v>
      </c>
      <c r="E169" s="4" t="s">
        <v>456</v>
      </c>
      <c r="G169" s="4" t="s">
        <v>61</v>
      </c>
      <c r="K169" s="4" t="s">
        <v>61</v>
      </c>
      <c r="L169" s="4" t="s">
        <v>61</v>
      </c>
      <c r="M169" s="4" t="s">
        <v>61</v>
      </c>
    </row>
    <row r="170" spans="1:19">
      <c r="A170" s="4" t="s">
        <v>403</v>
      </c>
      <c r="E170" s="4" t="s">
        <v>457</v>
      </c>
    </row>
    <row r="171" spans="1:19">
      <c r="A171" s="4" t="s">
        <v>405</v>
      </c>
      <c r="E171" s="6" t="n">
        <v>20000</v>
      </c>
      <c r="F171" s="4" t="s">
        <v>61</v>
      </c>
      <c r="G171" s="4" t="s">
        <v>61</v>
      </c>
      <c r="K171" s="4" t="s">
        <v>61</v>
      </c>
      <c r="L171" s="4" t="s">
        <v>61</v>
      </c>
      <c r="N171" s="4" t="s">
        <v>61</v>
      </c>
      <c r="Q171" s="5" t="n">
        <v>50000</v>
      </c>
    </row>
    <row r="172" spans="1:19">
      <c r="A172" s="4" t="s">
        <v>406</v>
      </c>
      <c r="E172" s="5" t="n">
        <v>72694</v>
      </c>
      <c r="G172" s="6" t="n">
        <v>5000</v>
      </c>
      <c r="K172" s="4" t="s">
        <v>61</v>
      </c>
      <c r="M172" s="4" t="s">
        <v>61</v>
      </c>
      <c r="N172" s="4" t="s">
        <v>61</v>
      </c>
      <c r="Q172" s="5" t="n">
        <v>5250</v>
      </c>
    </row>
    <row r="173" spans="1:19">
      <c r="A173" s="4" t="s">
        <v>109</v>
      </c>
      <c r="E173" s="6" t="n">
        <v>122694</v>
      </c>
      <c r="L173" s="4" t="s">
        <v>61</v>
      </c>
      <c r="N173" s="4" t="s">
        <v>61</v>
      </c>
    </row>
    <row r="174" spans="1:19">
      <c r="A174" s="4" t="s">
        <v>413</v>
      </c>
      <c r="E174" s="7" t="n">
        <v>0.5</v>
      </c>
      <c r="G174" s="4" t="s">
        <v>61</v>
      </c>
      <c r="K174" s="4" t="s">
        <v>61</v>
      </c>
      <c r="L174" s="4" t="s">
        <v>61</v>
      </c>
      <c r="N174" s="4" t="s">
        <v>61</v>
      </c>
    </row>
    <row r="175" spans="1:19">
      <c r="A175" s="4" t="s">
        <v>458</v>
      </c>
    </row>
    <row r="176" spans="1:19">
      <c r="A176" s="4" t="s">
        <v>68</v>
      </c>
      <c r="G176" s="4" t="s">
        <v>61</v>
      </c>
      <c r="K176" s="6" t="n">
        <v>110000</v>
      </c>
      <c r="L176" s="4" t="s">
        <v>61</v>
      </c>
      <c r="N176" s="4" t="s">
        <v>61</v>
      </c>
      <c r="Q176" s="5" t="n">
        <v>21739</v>
      </c>
    </row>
    <row r="177" spans="1:19">
      <c r="A177" s="4" t="s">
        <v>160</v>
      </c>
      <c r="Q177" s="4" t="s">
        <v>61</v>
      </c>
    </row>
    <row r="178" spans="1:19">
      <c r="A178" s="4" t="s">
        <v>399</v>
      </c>
      <c r="G178" s="4" t="s">
        <v>61</v>
      </c>
      <c r="K178" s="9" t="n">
        <v>0.0765</v>
      </c>
      <c r="L178" s="4" t="s">
        <v>61</v>
      </c>
    </row>
    <row r="179" spans="1:19">
      <c r="A179" s="4" t="s">
        <v>409</v>
      </c>
      <c r="K179" s="4" t="s">
        <v>410</v>
      </c>
    </row>
    <row r="180" spans="1:19">
      <c r="A180" s="4" t="s">
        <v>411</v>
      </c>
      <c r="G180" s="4" t="s">
        <v>61</v>
      </c>
      <c r="K180" s="6" t="n">
        <v>5000</v>
      </c>
      <c r="L180" s="4" t="s">
        <v>61</v>
      </c>
      <c r="M180" s="4" t="s">
        <v>61</v>
      </c>
    </row>
    <row r="181" spans="1:19">
      <c r="A181" s="4" t="s">
        <v>415</v>
      </c>
      <c r="Q181" s="5" t="n">
        <v>7174</v>
      </c>
    </row>
    <row r="182" spans="1:19">
      <c r="A182" s="4" t="s">
        <v>401</v>
      </c>
      <c r="G182" s="4" t="s">
        <v>61</v>
      </c>
      <c r="K182" s="4" t="s">
        <v>459</v>
      </c>
      <c r="L182" s="4" t="s">
        <v>61</v>
      </c>
      <c r="M182" s="4" t="s">
        <v>61</v>
      </c>
    </row>
    <row r="183" spans="1:19">
      <c r="A183" s="4" t="s">
        <v>403</v>
      </c>
      <c r="K183" s="4" t="s">
        <v>430</v>
      </c>
    </row>
    <row r="184" spans="1:19">
      <c r="A184" s="4" t="s">
        <v>405</v>
      </c>
      <c r="F184" s="4" t="s">
        <v>61</v>
      </c>
      <c r="G184" s="4" t="s">
        <v>61</v>
      </c>
      <c r="K184" s="6" t="n">
        <v>138861</v>
      </c>
      <c r="L184" s="4" t="s">
        <v>61</v>
      </c>
      <c r="N184" s="4" t="s">
        <v>61</v>
      </c>
      <c r="Q184" s="5" t="n">
        <v>71739</v>
      </c>
    </row>
    <row r="185" spans="1:19">
      <c r="A185" s="4" t="s">
        <v>406</v>
      </c>
      <c r="G185" s="4" t="s">
        <v>61</v>
      </c>
      <c r="K185" s="6" t="n">
        <v>38861</v>
      </c>
      <c r="M185" s="4" t="s">
        <v>61</v>
      </c>
      <c r="N185" s="4" t="s">
        <v>61</v>
      </c>
      <c r="Q185" s="6" t="n">
        <v>3182</v>
      </c>
    </row>
    <row r="186" spans="1:19">
      <c r="A186" s="4" t="s">
        <v>109</v>
      </c>
      <c r="L186" s="4" t="s">
        <v>61</v>
      </c>
      <c r="N186" s="4" t="s">
        <v>61</v>
      </c>
    </row>
    <row r="187" spans="1:19">
      <c r="A187" s="4" t="s">
        <v>413</v>
      </c>
      <c r="G187" s="4" t="s">
        <v>61</v>
      </c>
      <c r="K187" s="7" t="n">
        <v>0.6</v>
      </c>
      <c r="L187" s="4" t="s">
        <v>61</v>
      </c>
      <c r="N187" s="4" t="s">
        <v>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460</v>
      </c>
      <c r="B1" s="2" t="s">
        <v>1</v>
      </c>
    </row>
    <row r="2" spans="1:3">
      <c r="B2" s="2" t="s">
        <v>2</v>
      </c>
      <c r="C2" s="2" t="s">
        <v>55</v>
      </c>
    </row>
    <row r="3" spans="1:3">
      <c r="A3" s="4" t="s">
        <v>461</v>
      </c>
    </row>
    <row r="4" spans="1:3">
      <c r="A4" s="4" t="s">
        <v>462</v>
      </c>
      <c r="B4" s="4" t="s">
        <v>463</v>
      </c>
    </row>
    <row r="5" spans="1:3">
      <c r="A5" s="4" t="s">
        <v>464</v>
      </c>
      <c r="B5" s="7" t="n">
        <v>0.08</v>
      </c>
    </row>
    <row r="6" spans="1:3">
      <c r="A6" s="4" t="s">
        <v>465</v>
      </c>
      <c r="B6" s="5" t="n">
        <v>4945055</v>
      </c>
    </row>
    <row r="7" spans="1:3">
      <c r="A7" s="4" t="s">
        <v>466</v>
      </c>
    </row>
    <row r="8" spans="1:3">
      <c r="A8" s="4" t="s">
        <v>462</v>
      </c>
      <c r="B8" s="4" t="s">
        <v>467</v>
      </c>
      <c r="C8" s="4" t="s">
        <v>467</v>
      </c>
    </row>
    <row r="9" spans="1:3">
      <c r="A9" s="4" t="s">
        <v>464</v>
      </c>
      <c r="B9" s="7" t="n">
        <v>0.05</v>
      </c>
      <c r="C9" s="7" t="n">
        <v>0.05</v>
      </c>
    </row>
    <row r="10" spans="1:3">
      <c r="A10" s="4" t="s">
        <v>465</v>
      </c>
      <c r="B10" s="5" t="n">
        <v>1000000</v>
      </c>
      <c r="C10" s="5" t="n">
        <v>1000000</v>
      </c>
    </row>
    <row r="11" spans="1:3">
      <c r="A11" s="4" t="s">
        <v>468</v>
      </c>
    </row>
    <row r="12" spans="1:3">
      <c r="A12" s="4" t="s">
        <v>462</v>
      </c>
      <c r="B12" s="4" t="s">
        <v>469</v>
      </c>
    </row>
    <row r="13" spans="1:3">
      <c r="A13" s="4" t="s">
        <v>464</v>
      </c>
      <c r="B13" s="7" t="n">
        <v>0.07000000000000001</v>
      </c>
    </row>
    <row r="14" spans="1:3">
      <c r="A14" s="4" t="s">
        <v>465</v>
      </c>
      <c r="B14" s="5" t="n">
        <v>535714</v>
      </c>
    </row>
    <row r="15" spans="1:3">
      <c r="A15" s="4" t="s">
        <v>470</v>
      </c>
    </row>
    <row r="16" spans="1:3">
      <c r="A16" s="4" t="s">
        <v>462</v>
      </c>
      <c r="B16" s="4" t="s">
        <v>467</v>
      </c>
      <c r="C16" s="4" t="s">
        <v>467</v>
      </c>
    </row>
    <row r="17" spans="1:3">
      <c r="A17" s="4" t="s">
        <v>464</v>
      </c>
      <c r="B17" s="7" t="n">
        <v>0.1</v>
      </c>
      <c r="C17" s="7" t="n">
        <v>0.1</v>
      </c>
    </row>
    <row r="18" spans="1:3">
      <c r="A18" s="4" t="s">
        <v>465</v>
      </c>
      <c r="B18" s="5" t="n">
        <v>500000</v>
      </c>
      <c r="C18" s="5" t="n">
        <v>500000</v>
      </c>
    </row>
    <row r="19" spans="1:3">
      <c r="A19" s="4" t="s">
        <v>471</v>
      </c>
    </row>
    <row r="20" spans="1:3">
      <c r="A20" s="4" t="s">
        <v>462</v>
      </c>
      <c r="B20" s="4" t="s">
        <v>472</v>
      </c>
      <c r="C20" s="4" t="s">
        <v>472</v>
      </c>
    </row>
    <row r="21" spans="1:3">
      <c r="A21" s="4" t="s">
        <v>464</v>
      </c>
      <c r="B21" s="7" t="n">
        <v>0.02</v>
      </c>
      <c r="C21" s="7" t="n">
        <v>0.02</v>
      </c>
    </row>
    <row r="22" spans="1:3">
      <c r="A22" s="4" t="s">
        <v>465</v>
      </c>
      <c r="B22" s="5" t="n">
        <v>220000</v>
      </c>
      <c r="C22" s="5" t="n">
        <v>2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5"/>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473</v>
      </c>
      <c r="B1" s="2" t="s">
        <v>376</v>
      </c>
      <c r="E1" s="2" t="s">
        <v>474</v>
      </c>
      <c r="J1" s="2" t="s">
        <v>1</v>
      </c>
    </row>
    <row r="2" spans="1:14">
      <c r="B2" s="2" t="s">
        <v>475</v>
      </c>
      <c r="C2" s="2" t="s">
        <v>476</v>
      </c>
      <c r="D2" s="2" t="s">
        <v>4</v>
      </c>
      <c r="E2" s="2" t="s">
        <v>477</v>
      </c>
      <c r="F2" s="2" t="s">
        <v>478</v>
      </c>
      <c r="G2" s="2" t="s">
        <v>479</v>
      </c>
      <c r="H2" s="2" t="s">
        <v>480</v>
      </c>
      <c r="I2" s="2" t="s">
        <v>481</v>
      </c>
      <c r="J2" s="2" t="s">
        <v>2</v>
      </c>
      <c r="K2" s="2" t="s">
        <v>55</v>
      </c>
      <c r="L2" s="2" t="s">
        <v>482</v>
      </c>
      <c r="M2" s="2" t="s">
        <v>396</v>
      </c>
      <c r="N2" s="2" t="s">
        <v>334</v>
      </c>
    </row>
    <row r="3" spans="1:14">
      <c r="A3" s="4" t="s">
        <v>483</v>
      </c>
      <c r="J3" s="5" t="n">
        <v>2000000</v>
      </c>
    </row>
    <row r="4" spans="1:14">
      <c r="A4" s="4" t="s">
        <v>484</v>
      </c>
      <c r="J4" s="7" t="n">
        <v>0.05</v>
      </c>
    </row>
    <row r="5" spans="1:14">
      <c r="A5" s="4" t="s">
        <v>485</v>
      </c>
      <c r="J5" s="4" t="s">
        <v>486</v>
      </c>
    </row>
    <row r="6" spans="1:14">
      <c r="A6" s="4" t="s">
        <v>89</v>
      </c>
      <c r="J6" s="8" t="n">
        <v>0.001</v>
      </c>
      <c r="K6" s="8" t="n">
        <v>0.001</v>
      </c>
      <c r="N6" s="8" t="n">
        <v>0.001</v>
      </c>
    </row>
    <row r="7" spans="1:14">
      <c r="A7" s="4" t="s">
        <v>85</v>
      </c>
      <c r="J7" s="7" t="n">
        <v>0.1</v>
      </c>
      <c r="K7" s="7" t="n">
        <v>0.1</v>
      </c>
      <c r="N7" s="7" t="n">
        <v>0.1</v>
      </c>
    </row>
    <row r="8" spans="1:14">
      <c r="A8" s="4" t="s">
        <v>86</v>
      </c>
      <c r="J8" s="5" t="n">
        <v>10000000</v>
      </c>
      <c r="K8" s="5" t="n">
        <v>10000000</v>
      </c>
      <c r="N8" s="5" t="n">
        <v>10000000</v>
      </c>
    </row>
    <row r="9" spans="1:14">
      <c r="A9" s="4" t="s">
        <v>132</v>
      </c>
      <c r="J9" s="5" t="n">
        <v>1000000</v>
      </c>
      <c r="K9" s="5" t="n">
        <v>300000</v>
      </c>
      <c r="L9" s="4" t="s">
        <v>61</v>
      </c>
    </row>
    <row r="10" spans="1:14">
      <c r="A10" s="4" t="s">
        <v>487</v>
      </c>
      <c r="L10" s="5" t="n">
        <v>4300000</v>
      </c>
    </row>
    <row r="11" spans="1:14">
      <c r="A11" s="4" t="s">
        <v>136</v>
      </c>
      <c r="E11" s="6" t="n">
        <v>230000</v>
      </c>
      <c r="F11" s="6" t="n">
        <v>50000</v>
      </c>
      <c r="G11" s="6" t="n">
        <v>5500</v>
      </c>
      <c r="H11" s="6" t="n">
        <v>40000</v>
      </c>
      <c r="J11" s="6" t="n">
        <v>230000</v>
      </c>
      <c r="K11" s="6" t="n">
        <v>45500</v>
      </c>
      <c r="L11" s="6" t="n">
        <v>40000</v>
      </c>
    </row>
    <row r="12" spans="1:14">
      <c r="A12" s="4" t="s">
        <v>488</v>
      </c>
      <c r="K12" s="7" t="n">
        <v>0.02</v>
      </c>
    </row>
    <row r="13" spans="1:14">
      <c r="A13" s="4" t="s">
        <v>489</v>
      </c>
      <c r="K13" s="4" t="s">
        <v>490</v>
      </c>
    </row>
    <row r="14" spans="1:14">
      <c r="A14" s="4" t="s">
        <v>491</v>
      </c>
      <c r="K14" s="4" t="s">
        <v>492</v>
      </c>
    </row>
    <row r="15" spans="1:14">
      <c r="A15" s="4" t="s">
        <v>493</v>
      </c>
      <c r="K15" s="4" t="s">
        <v>494</v>
      </c>
    </row>
    <row r="16" spans="1:14">
      <c r="A16" s="4" t="s">
        <v>134</v>
      </c>
      <c r="F16" s="5" t="n">
        <v>2650000</v>
      </c>
      <c r="J16" s="5" t="n">
        <v>1958000</v>
      </c>
      <c r="K16" s="5" t="n">
        <v>5760000</v>
      </c>
    </row>
    <row r="17" spans="1:14">
      <c r="A17" s="4" t="s">
        <v>135</v>
      </c>
      <c r="E17" s="6" t="n">
        <v>64000</v>
      </c>
      <c r="F17" s="6" t="n">
        <v>119000</v>
      </c>
      <c r="G17" s="6" t="n">
        <v>70000</v>
      </c>
      <c r="H17" s="6" t="n">
        <v>23600</v>
      </c>
      <c r="I17" s="6" t="n">
        <v>131500</v>
      </c>
      <c r="J17" s="6" t="n">
        <v>74000</v>
      </c>
      <c r="K17" s="6" t="n">
        <v>224100</v>
      </c>
    </row>
    <row r="18" spans="1:14">
      <c r="A18" s="4" t="s">
        <v>495</v>
      </c>
      <c r="F18" s="5" t="n">
        <v>1275000</v>
      </c>
      <c r="K18" s="5" t="n">
        <v>1275000</v>
      </c>
    </row>
    <row r="19" spans="1:14">
      <c r="A19" s="4" t="s">
        <v>496</v>
      </c>
      <c r="K19" s="6" t="n">
        <v>55000</v>
      </c>
    </row>
    <row r="20" spans="1:14">
      <c r="A20" s="4" t="s">
        <v>131</v>
      </c>
      <c r="K20" s="5" t="n">
        <v>500000</v>
      </c>
    </row>
    <row r="21" spans="1:14">
      <c r="A21" s="4" t="s">
        <v>497</v>
      </c>
      <c r="J21" s="5" t="n">
        <v>110000</v>
      </c>
      <c r="K21" s="5" t="n">
        <v>280000</v>
      </c>
    </row>
    <row r="22" spans="1:14">
      <c r="A22" s="4" t="s">
        <v>498</v>
      </c>
      <c r="J22" s="6" t="n">
        <v>22000</v>
      </c>
    </row>
    <row r="23" spans="1:14">
      <c r="A23" s="4" t="s">
        <v>499</v>
      </c>
      <c r="K23" s="4" t="s">
        <v>492</v>
      </c>
    </row>
    <row r="24" spans="1:14">
      <c r="A24" s="4" t="s">
        <v>500</v>
      </c>
      <c r="K24" s="7" t="n">
        <v>0.02</v>
      </c>
    </row>
    <row r="25" spans="1:14">
      <c r="A25" s="4" t="s">
        <v>501</v>
      </c>
      <c r="K25" s="6" t="n">
        <v>39194</v>
      </c>
    </row>
    <row r="26" spans="1:14">
      <c r="A26" s="4" t="s">
        <v>502</v>
      </c>
      <c r="K26" s="5" t="n">
        <v>60000</v>
      </c>
    </row>
    <row r="27" spans="1:14">
      <c r="A27" s="4" t="s">
        <v>503</v>
      </c>
      <c r="K27" s="4" t="s">
        <v>504</v>
      </c>
    </row>
    <row r="28" spans="1:14">
      <c r="A28" s="4" t="s">
        <v>505</v>
      </c>
      <c r="K28" s="6" t="n">
        <v>1200</v>
      </c>
    </row>
    <row r="29" spans="1:14">
      <c r="A29" s="4" t="s">
        <v>506</v>
      </c>
      <c r="J29" s="5" t="n">
        <v>4000000</v>
      </c>
    </row>
    <row r="30" spans="1:14">
      <c r="A30" s="4" t="s">
        <v>507</v>
      </c>
      <c r="J30" s="6" t="n">
        <v>80000</v>
      </c>
    </row>
    <row r="31" spans="1:14">
      <c r="A31" s="4" t="s">
        <v>508</v>
      </c>
      <c r="J31" s="5" t="n">
        <v>200000</v>
      </c>
    </row>
    <row r="32" spans="1:14">
      <c r="A32" s="4" t="s">
        <v>509</v>
      </c>
      <c r="J32" s="6" t="n">
        <v>4000</v>
      </c>
    </row>
    <row r="33" spans="1:14">
      <c r="A33" s="4" t="s">
        <v>510</v>
      </c>
      <c r="J33" s="5" t="n">
        <v>1428571</v>
      </c>
    </row>
    <row r="34" spans="1:14">
      <c r="A34" s="4" t="s">
        <v>511</v>
      </c>
      <c r="J34" s="6" t="n">
        <v>100000</v>
      </c>
    </row>
    <row r="35" spans="1:14">
      <c r="A35" s="4" t="s">
        <v>512</v>
      </c>
      <c r="J35" s="5" t="n">
        <v>68977733</v>
      </c>
      <c r="K35" s="5" t="n">
        <v>60436162</v>
      </c>
    </row>
    <row r="36" spans="1:14">
      <c r="A36" s="4" t="s">
        <v>513</v>
      </c>
      <c r="J36" s="6" t="n">
        <v>68978</v>
      </c>
      <c r="K36" s="6" t="n">
        <v>60436</v>
      </c>
    </row>
    <row r="37" spans="1:14">
      <c r="A37" s="4" t="s">
        <v>514</v>
      </c>
    </row>
    <row r="38" spans="1:14">
      <c r="A38" s="4" t="s">
        <v>132</v>
      </c>
      <c r="L38" s="5" t="n">
        <v>2000000</v>
      </c>
    </row>
    <row r="39" spans="1:14">
      <c r="A39" s="4" t="s">
        <v>515</v>
      </c>
    </row>
    <row r="40" spans="1:14">
      <c r="A40" s="4" t="s">
        <v>132</v>
      </c>
      <c r="L40" s="5" t="n">
        <v>1300000</v>
      </c>
    </row>
    <row r="41" spans="1:14">
      <c r="A41" s="4" t="s">
        <v>516</v>
      </c>
    </row>
    <row r="42" spans="1:14">
      <c r="A42" s="4" t="s">
        <v>132</v>
      </c>
      <c r="L42" s="5" t="n">
        <v>1000000</v>
      </c>
    </row>
    <row r="43" spans="1:14">
      <c r="A43" s="4" t="s">
        <v>121</v>
      </c>
    </row>
    <row r="44" spans="1:14">
      <c r="A44" s="4" t="s">
        <v>132</v>
      </c>
      <c r="E44" s="5" t="n">
        <v>1000000</v>
      </c>
      <c r="F44" s="5" t="n">
        <v>200000</v>
      </c>
      <c r="G44" s="5" t="n">
        <v>50000</v>
      </c>
      <c r="H44" s="5" t="n">
        <v>250000</v>
      </c>
      <c r="J44" s="5" t="n">
        <v>200000</v>
      </c>
      <c r="K44" s="5" t="n">
        <v>200000</v>
      </c>
    </row>
    <row r="45" spans="1:14">
      <c r="A45" s="4" t="s">
        <v>136</v>
      </c>
      <c r="E45" s="6" t="n">
        <v>1000</v>
      </c>
      <c r="F45" s="6" t="n">
        <v>200</v>
      </c>
      <c r="G45" s="6" t="n">
        <v>50</v>
      </c>
      <c r="H45" s="6" t="n">
        <v>250</v>
      </c>
      <c r="J45" s="6" t="n">
        <v>200</v>
      </c>
    </row>
    <row r="46" spans="1:14">
      <c r="A46" s="4" t="s">
        <v>135</v>
      </c>
      <c r="E46" s="6" t="n">
        <v>1758</v>
      </c>
      <c r="F46" s="6" t="n">
        <v>3925</v>
      </c>
      <c r="G46" s="6" t="n">
        <v>970</v>
      </c>
      <c r="H46" s="6" t="n">
        <v>1090</v>
      </c>
      <c r="I46" s="6" t="n">
        <v>3700</v>
      </c>
      <c r="J46" s="6" t="n">
        <v>3925</v>
      </c>
    </row>
    <row r="47" spans="1:14">
      <c r="A47" s="4" t="s">
        <v>517</v>
      </c>
    </row>
    <row r="48" spans="1:14">
      <c r="A48" s="4" t="s">
        <v>518</v>
      </c>
      <c r="B48" s="4" t="s">
        <v>61</v>
      </c>
      <c r="C48" s="7" t="n">
        <v>0.1</v>
      </c>
    </row>
    <row r="49" spans="1:14">
      <c r="A49" s="4" t="s">
        <v>519</v>
      </c>
      <c r="C49" s="5" t="n">
        <v>25000</v>
      </c>
    </row>
    <row r="50" spans="1:14">
      <c r="A50" s="4" t="s">
        <v>520</v>
      </c>
    </row>
    <row r="51" spans="1:14">
      <c r="A51" s="4" t="s">
        <v>519</v>
      </c>
      <c r="C51" s="5" t="n">
        <v>400000</v>
      </c>
    </row>
    <row r="52" spans="1:14">
      <c r="A52" s="4" t="s">
        <v>521</v>
      </c>
    </row>
    <row r="53" spans="1:14">
      <c r="A53" s="4" t="s">
        <v>519</v>
      </c>
      <c r="C53" s="5" t="n">
        <v>400000</v>
      </c>
    </row>
    <row r="54" spans="1:14">
      <c r="A54" s="4" t="s">
        <v>522</v>
      </c>
    </row>
    <row r="55" spans="1:14">
      <c r="A55" s="4" t="s">
        <v>523</v>
      </c>
      <c r="D55" s="4" t="s">
        <v>524</v>
      </c>
    </row>
    <row r="56" spans="1:14">
      <c r="A56" s="4" t="s">
        <v>525</v>
      </c>
    </row>
    <row r="57" spans="1:14">
      <c r="A57" s="4" t="s">
        <v>512</v>
      </c>
      <c r="M57" s="5" t="n">
        <v>200000</v>
      </c>
    </row>
    <row r="58" spans="1:14">
      <c r="A58" s="4" t="s">
        <v>513</v>
      </c>
      <c r="M58" s="6" t="n">
        <v>19400</v>
      </c>
    </row>
  </sheetData>
  <mergeCells count="4">
    <mergeCell ref="A1:A2"/>
    <mergeCell ref="B1:D1"/>
    <mergeCell ref="E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6</v>
      </c>
      <c r="B1" s="2" t="s">
        <v>527</v>
      </c>
      <c r="C1" s="2" t="s">
        <v>333</v>
      </c>
      <c r="D1" s="2" t="s">
        <v>528</v>
      </c>
      <c r="E1" s="2" t="s">
        <v>479</v>
      </c>
      <c r="F1" s="2" t="s">
        <v>2</v>
      </c>
      <c r="G1" s="2" t="s">
        <v>55</v>
      </c>
      <c r="H1" s="2" t="s">
        <v>334</v>
      </c>
      <c r="I1" s="2" t="s">
        <v>482</v>
      </c>
    </row>
    <row r="2" spans="1:9">
      <c r="A2" s="4" t="s">
        <v>529</v>
      </c>
      <c r="E2" s="4" t="s">
        <v>61</v>
      </c>
      <c r="G2" s="6" t="n">
        <v>44400</v>
      </c>
      <c r="H2" s="6" t="n">
        <v>13950</v>
      </c>
      <c r="I2" s="6" t="n">
        <v>7000</v>
      </c>
    </row>
    <row r="3" spans="1:9">
      <c r="A3" s="4" t="s">
        <v>530</v>
      </c>
      <c r="F3" s="6" t="n">
        <v>299400</v>
      </c>
      <c r="G3" s="5" t="n">
        <v>45500</v>
      </c>
      <c r="H3" s="5" t="n">
        <v>3000</v>
      </c>
    </row>
    <row r="4" spans="1:9">
      <c r="A4" s="4" t="s">
        <v>531</v>
      </c>
      <c r="B4" s="7" t="n">
        <v>0.16</v>
      </c>
    </row>
    <row r="5" spans="1:9">
      <c r="A5" s="4" t="s">
        <v>532</v>
      </c>
      <c r="C5" s="6" t="n">
        <v>100000</v>
      </c>
    </row>
    <row r="6" spans="1:9">
      <c r="A6" s="4" t="s">
        <v>533</v>
      </c>
      <c r="F6" s="5" t="n">
        <v>1293</v>
      </c>
      <c r="G6" s="4" t="s">
        <v>61</v>
      </c>
    </row>
    <row r="7" spans="1:9">
      <c r="A7" s="4" t="s">
        <v>534</v>
      </c>
    </row>
    <row r="8" spans="1:9">
      <c r="A8" s="4" t="s">
        <v>518</v>
      </c>
      <c r="D8" s="7" t="n">
        <v>0.16</v>
      </c>
    </row>
    <row r="9" spans="1:9">
      <c r="A9" s="4" t="s">
        <v>535</v>
      </c>
      <c r="D9" s="4" t="s">
        <v>61</v>
      </c>
    </row>
    <row r="10" spans="1:9">
      <c r="A10" s="4" t="s">
        <v>536</v>
      </c>
    </row>
    <row r="11" spans="1:9">
      <c r="A11" s="4" t="s">
        <v>518</v>
      </c>
      <c r="D11" s="7" t="n">
        <v>0.1</v>
      </c>
    </row>
    <row r="12" spans="1:9">
      <c r="A12" s="4" t="s">
        <v>537</v>
      </c>
    </row>
    <row r="13" spans="1:9">
      <c r="A13" s="4" t="s">
        <v>538</v>
      </c>
      <c r="H13" s="5" t="n">
        <v>8443</v>
      </c>
      <c r="I13" s="5" t="n">
        <v>7227</v>
      </c>
    </row>
    <row r="14" spans="1:9">
      <c r="A14" s="4" t="s">
        <v>539</v>
      </c>
      <c r="F14" s="4" t="s">
        <v>61</v>
      </c>
      <c r="H14" s="5" t="n">
        <v>50907</v>
      </c>
      <c r="I14" s="5" t="n">
        <v>15000</v>
      </c>
    </row>
    <row r="15" spans="1:9">
      <c r="A15" s="4" t="s">
        <v>532</v>
      </c>
      <c r="I15" s="5" t="n">
        <v>5000</v>
      </c>
    </row>
    <row r="16" spans="1:9">
      <c r="A16" s="4" t="s">
        <v>540</v>
      </c>
      <c r="I16" s="6" t="n">
        <v>3000</v>
      </c>
    </row>
    <row r="17" spans="1:9">
      <c r="A17" s="4" t="s">
        <v>403</v>
      </c>
      <c r="I17" s="4" t="s">
        <v>439</v>
      </c>
    </row>
    <row r="18" spans="1:9">
      <c r="A18" s="4" t="s">
        <v>541</v>
      </c>
      <c r="I18" s="5" t="n">
        <v>300000</v>
      </c>
    </row>
    <row r="19" spans="1:9">
      <c r="A19" s="4" t="s">
        <v>542</v>
      </c>
    </row>
    <row r="20" spans="1:9">
      <c r="A20" s="4" t="s">
        <v>533</v>
      </c>
      <c r="H20" s="6" t="n">
        <v>15000</v>
      </c>
    </row>
    <row r="21" spans="1:9">
      <c r="A21" s="4" t="s">
        <v>403</v>
      </c>
      <c r="H21" s="4" t="s">
        <v>543</v>
      </c>
    </row>
    <row r="22" spans="1:9">
      <c r="A22" s="4" t="s">
        <v>544</v>
      </c>
    </row>
    <row r="23" spans="1:9">
      <c r="A23" s="4" t="s">
        <v>533</v>
      </c>
      <c r="H23" s="6" t="n">
        <v>35000</v>
      </c>
    </row>
    <row r="24" spans="1:9">
      <c r="A24" s="4" t="s">
        <v>403</v>
      </c>
      <c r="H24" s="4" t="s">
        <v>5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45</v>
      </c>
      <c r="B1" s="2" t="s">
        <v>2</v>
      </c>
      <c r="C1" s="2" t="s">
        <v>55</v>
      </c>
    </row>
    <row r="2" spans="1:3">
      <c r="A2" s="3" t="s">
        <v>546</v>
      </c>
    </row>
    <row r="3" spans="1:3">
      <c r="A3" s="4" t="s">
        <v>547</v>
      </c>
      <c r="B3" s="6" t="n">
        <v>7079690</v>
      </c>
      <c r="C3" s="6" t="n">
        <v>3025479</v>
      </c>
    </row>
    <row r="4" spans="1:3">
      <c r="A4" s="4" t="s">
        <v>548</v>
      </c>
      <c r="B4" s="5" t="n">
        <v>1819944</v>
      </c>
      <c r="C4" s="5" t="n">
        <v>968769</v>
      </c>
    </row>
    <row r="5" spans="1:3">
      <c r="A5" s="4" t="s">
        <v>549</v>
      </c>
      <c r="B5" s="5" t="n">
        <v>-1819944</v>
      </c>
      <c r="C5" s="5" t="n">
        <v>-968769</v>
      </c>
    </row>
    <row r="6" spans="1:3">
      <c r="A6" s="4" t="s">
        <v>550</v>
      </c>
      <c r="B6" s="4" t="s">
        <v>61</v>
      </c>
      <c r="C6" s="4" t="s">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3</v>
      </c>
      <c r="B1" s="2" t="s">
        <v>1</v>
      </c>
    </row>
    <row r="2" spans="1:3">
      <c r="B2" s="2" t="s">
        <v>2</v>
      </c>
      <c r="C2" s="2" t="s">
        <v>55</v>
      </c>
    </row>
    <row r="3" spans="1:3">
      <c r="A3" s="3" t="s">
        <v>94</v>
      </c>
    </row>
    <row r="4" spans="1:3">
      <c r="A4" s="4" t="s">
        <v>95</v>
      </c>
      <c r="B4" s="4" t="s">
        <v>61</v>
      </c>
      <c r="C4" s="4" t="s">
        <v>61</v>
      </c>
    </row>
    <row r="5" spans="1:3">
      <c r="A5" s="3" t="s">
        <v>96</v>
      </c>
    </row>
    <row r="6" spans="1:3">
      <c r="A6" s="4" t="s">
        <v>97</v>
      </c>
      <c r="B6" s="5" t="n">
        <v>418917</v>
      </c>
      <c r="C6" s="5" t="n">
        <v>74662</v>
      </c>
    </row>
    <row r="7" spans="1:3">
      <c r="A7" s="4" t="s">
        <v>98</v>
      </c>
      <c r="B7" s="5" t="n">
        <v>838418</v>
      </c>
      <c r="C7" s="5" t="n">
        <v>127747</v>
      </c>
    </row>
    <row r="8" spans="1:3">
      <c r="A8" s="4" t="s">
        <v>99</v>
      </c>
      <c r="B8" s="5" t="n">
        <v>147966</v>
      </c>
      <c r="C8" s="5" t="n">
        <v>140742</v>
      </c>
    </row>
    <row r="9" spans="1:3">
      <c r="A9" s="4" t="s">
        <v>100</v>
      </c>
      <c r="B9" s="5" t="n">
        <v>42301</v>
      </c>
      <c r="C9" s="5" t="n">
        <v>47261</v>
      </c>
    </row>
    <row r="10" spans="1:3">
      <c r="A10" s="4" t="s">
        <v>101</v>
      </c>
      <c r="B10" s="5" t="n">
        <v>121729</v>
      </c>
      <c r="C10" s="5" t="n">
        <v>65270</v>
      </c>
    </row>
    <row r="11" spans="1:3">
      <c r="A11" s="4" t="s">
        <v>102</v>
      </c>
      <c r="B11" s="5" t="n">
        <v>22000</v>
      </c>
      <c r="C11" s="4" t="s">
        <v>61</v>
      </c>
    </row>
    <row r="12" spans="1:3">
      <c r="A12" s="4" t="s">
        <v>103</v>
      </c>
      <c r="B12" s="5" t="n">
        <v>1591331</v>
      </c>
      <c r="C12" s="5" t="n">
        <v>455682</v>
      </c>
    </row>
    <row r="13" spans="1:3">
      <c r="A13" s="4" t="s">
        <v>104</v>
      </c>
      <c r="B13" s="5" t="n">
        <v>-1591331</v>
      </c>
      <c r="C13" s="5" t="n">
        <v>-455682</v>
      </c>
    </row>
    <row r="14" spans="1:3">
      <c r="A14" s="4" t="s">
        <v>105</v>
      </c>
      <c r="B14" s="5" t="n">
        <v>-639881</v>
      </c>
      <c r="C14" s="5" t="n">
        <v>-5652</v>
      </c>
    </row>
    <row r="15" spans="1:3">
      <c r="A15" s="4" t="s">
        <v>106</v>
      </c>
      <c r="B15" s="5" t="n">
        <v>-37500</v>
      </c>
      <c r="C15" s="4" t="s">
        <v>61</v>
      </c>
    </row>
    <row r="16" spans="1:3">
      <c r="A16" s="4" t="s">
        <v>107</v>
      </c>
      <c r="B16" s="5" t="n">
        <v>-1920719</v>
      </c>
      <c r="C16" s="4" t="s">
        <v>61</v>
      </c>
    </row>
    <row r="17" spans="1:3">
      <c r="A17" s="4" t="s">
        <v>108</v>
      </c>
      <c r="B17" s="5" t="n">
        <v>646389</v>
      </c>
      <c r="C17" s="4" t="s">
        <v>61</v>
      </c>
    </row>
    <row r="18" spans="1:3">
      <c r="A18" s="4" t="s">
        <v>109</v>
      </c>
      <c r="B18" s="5" t="n">
        <v>-29943</v>
      </c>
      <c r="C18" s="4" t="s">
        <v>61</v>
      </c>
    </row>
    <row r="19" spans="1:3">
      <c r="A19" s="4" t="s">
        <v>110</v>
      </c>
      <c r="B19" s="5" t="n">
        <v>-403327</v>
      </c>
      <c r="C19" s="4" t="s">
        <v>61</v>
      </c>
    </row>
    <row r="20" spans="1:3">
      <c r="A20" s="4" t="s">
        <v>111</v>
      </c>
      <c r="B20" s="5" t="n">
        <v>-76900</v>
      </c>
      <c r="C20" s="4" t="s">
        <v>61</v>
      </c>
    </row>
    <row r="21" spans="1:3">
      <c r="A21" s="4" t="s">
        <v>112</v>
      </c>
      <c r="B21" s="4" t="s">
        <v>61</v>
      </c>
      <c r="C21" s="5" t="n">
        <v>-2000</v>
      </c>
    </row>
    <row r="22" spans="1:3">
      <c r="A22" s="4" t="s">
        <v>113</v>
      </c>
      <c r="B22" s="5" t="n">
        <v>-2461881</v>
      </c>
      <c r="C22" s="5" t="n">
        <v>-7652</v>
      </c>
    </row>
    <row r="23" spans="1:3">
      <c r="A23" s="4" t="s">
        <v>114</v>
      </c>
      <c r="B23" s="5" t="n">
        <v>-4053212</v>
      </c>
      <c r="C23" s="5" t="n">
        <v>-463334</v>
      </c>
    </row>
    <row r="24" spans="1:3">
      <c r="A24" s="4" t="s">
        <v>115</v>
      </c>
      <c r="B24" s="4" t="s">
        <v>61</v>
      </c>
      <c r="C24" s="4" t="s">
        <v>61</v>
      </c>
    </row>
    <row r="25" spans="1:3">
      <c r="A25" s="4" t="s">
        <v>116</v>
      </c>
      <c r="B25" s="6" t="n">
        <v>-4053212</v>
      </c>
      <c r="C25" s="6" t="n">
        <v>-463334</v>
      </c>
    </row>
    <row r="26" spans="1:3">
      <c r="A26" s="4" t="s">
        <v>117</v>
      </c>
      <c r="B26" s="7" t="n">
        <v>-0.06</v>
      </c>
      <c r="C26" s="7" t="n">
        <v>-0.01</v>
      </c>
    </row>
    <row r="27" spans="1:3">
      <c r="A27" s="4" t="s">
        <v>118</v>
      </c>
      <c r="B27" s="5" t="n">
        <v>67824590</v>
      </c>
      <c r="C27" s="5" t="n">
        <v>58750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14"/>
  </cols>
  <sheetData>
    <row r="1" spans="1:5">
      <c r="A1" s="1" t="s">
        <v>551</v>
      </c>
      <c r="B1" s="2" t="s">
        <v>376</v>
      </c>
      <c r="C1" s="2" t="s">
        <v>1</v>
      </c>
    </row>
    <row r="2" spans="1:5">
      <c r="B2" s="2" t="s">
        <v>552</v>
      </c>
      <c r="C2" s="2" t="s">
        <v>2</v>
      </c>
      <c r="D2" s="2" t="s">
        <v>481</v>
      </c>
      <c r="E2" s="2" t="s">
        <v>55</v>
      </c>
    </row>
    <row r="3" spans="1:5">
      <c r="A3" s="3" t="s">
        <v>553</v>
      </c>
    </row>
    <row r="4" spans="1:5">
      <c r="A4" s="4" t="s">
        <v>547</v>
      </c>
      <c r="C4" s="6" t="n">
        <v>7079691</v>
      </c>
      <c r="E4" s="6" t="n">
        <v>3025479</v>
      </c>
    </row>
    <row r="5" spans="1:5">
      <c r="A5" s="4" t="s">
        <v>554</v>
      </c>
      <c r="C5" s="4" t="s">
        <v>555</v>
      </c>
    </row>
    <row r="6" spans="1:5">
      <c r="A6" s="4" t="s">
        <v>556</v>
      </c>
      <c r="C6" s="6" t="n">
        <v>851175</v>
      </c>
    </row>
    <row r="7" spans="1:5">
      <c r="A7" s="4" t="s">
        <v>557</v>
      </c>
      <c r="B7" s="4" t="s">
        <v>558</v>
      </c>
    </row>
    <row r="8" spans="1:5">
      <c r="A8" s="4" t="s">
        <v>559</v>
      </c>
      <c r="D8" s="4" t="s">
        <v>560</v>
      </c>
    </row>
    <row r="9" spans="1:5">
      <c r="A9" s="4" t="s">
        <v>561</v>
      </c>
      <c r="C9" s="4" t="s">
        <v>562</v>
      </c>
    </row>
    <row r="10" spans="1:5">
      <c r="A10" s="4" t="s">
        <v>563</v>
      </c>
      <c r="C10" s="4" t="s">
        <v>56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s>
  <sheetData>
    <row r="1" spans="1:6">
      <c r="A1" s="1" t="s">
        <v>565</v>
      </c>
      <c r="B1" s="2" t="s">
        <v>566</v>
      </c>
      <c r="C1" s="2" t="s">
        <v>567</v>
      </c>
      <c r="D1" s="2" t="s">
        <v>389</v>
      </c>
      <c r="E1" s="2" t="s">
        <v>2</v>
      </c>
      <c r="F1" s="2" t="s">
        <v>55</v>
      </c>
    </row>
    <row r="2" spans="1:6">
      <c r="A2" s="4" t="s">
        <v>568</v>
      </c>
      <c r="E2" s="6" t="n">
        <v>351275</v>
      </c>
      <c r="F2" s="4" t="s">
        <v>61</v>
      </c>
    </row>
    <row r="3" spans="1:6">
      <c r="A3" s="4" t="s">
        <v>68</v>
      </c>
      <c r="E3" s="5" t="n">
        <v>1509792</v>
      </c>
      <c r="F3" s="4" t="s">
        <v>61</v>
      </c>
    </row>
    <row r="4" spans="1:6">
      <c r="A4" s="4" t="s">
        <v>569</v>
      </c>
    </row>
    <row r="5" spans="1:6">
      <c r="A5" s="4" t="s">
        <v>568</v>
      </c>
      <c r="E5" s="6" t="n">
        <v>94000</v>
      </c>
    </row>
    <row r="6" spans="1:6">
      <c r="A6" s="4" t="s">
        <v>570</v>
      </c>
      <c r="E6" s="4" t="s">
        <v>439</v>
      </c>
    </row>
    <row r="7" spans="1:6">
      <c r="A7" s="4" t="s">
        <v>401</v>
      </c>
      <c r="E7" s="4" t="s">
        <v>571</v>
      </c>
    </row>
    <row r="8" spans="1:6">
      <c r="A8" s="4" t="s">
        <v>572</v>
      </c>
      <c r="E8" s="4" t="s">
        <v>573</v>
      </c>
    </row>
    <row r="9" spans="1:6">
      <c r="A9" s="4" t="s">
        <v>405</v>
      </c>
      <c r="E9" s="6" t="n">
        <v>116363</v>
      </c>
    </row>
    <row r="10" spans="1:6">
      <c r="A10" s="4" t="s">
        <v>399</v>
      </c>
      <c r="D10" s="4" t="s">
        <v>61</v>
      </c>
      <c r="E10" s="10" t="n">
        <v>0.04487</v>
      </c>
    </row>
    <row r="11" spans="1:6">
      <c r="A11" s="4" t="s">
        <v>68</v>
      </c>
      <c r="E11" s="6" t="n">
        <v>210363</v>
      </c>
    </row>
    <row r="12" spans="1:6">
      <c r="A12" s="4" t="s">
        <v>574</v>
      </c>
      <c r="E12" s="5" t="n">
        <v>210363</v>
      </c>
    </row>
    <row r="13" spans="1:6">
      <c r="A13" s="4" t="s">
        <v>575</v>
      </c>
    </row>
    <row r="14" spans="1:6">
      <c r="A14" s="4" t="s">
        <v>568</v>
      </c>
      <c r="B14" s="6" t="n">
        <v>59400</v>
      </c>
    </row>
    <row r="15" spans="1:6">
      <c r="A15" s="4" t="s">
        <v>570</v>
      </c>
      <c r="B15" s="4" t="s">
        <v>404</v>
      </c>
    </row>
    <row r="16" spans="1:6">
      <c r="A16" s="4" t="s">
        <v>401</v>
      </c>
      <c r="B16" s="4" t="s">
        <v>576</v>
      </c>
    </row>
    <row r="17" spans="1:6">
      <c r="A17" s="4" t="s">
        <v>572</v>
      </c>
      <c r="B17" s="4" t="s">
        <v>577</v>
      </c>
    </row>
    <row r="18" spans="1:6">
      <c r="A18" s="4" t="s">
        <v>405</v>
      </c>
      <c r="B18" s="6" t="n">
        <v>75504</v>
      </c>
    </row>
    <row r="19" spans="1:6">
      <c r="A19" s="4" t="s">
        <v>399</v>
      </c>
      <c r="B19" s="9" t="n">
        <v>0.0483</v>
      </c>
      <c r="D19" s="4" t="s">
        <v>61</v>
      </c>
    </row>
    <row r="20" spans="1:6">
      <c r="A20" s="4" t="s">
        <v>68</v>
      </c>
      <c r="B20" s="6" t="n">
        <v>125504</v>
      </c>
    </row>
    <row r="21" spans="1:6">
      <c r="A21" s="4" t="s">
        <v>574</v>
      </c>
      <c r="B21" s="6" t="n">
        <v>125504</v>
      </c>
    </row>
    <row r="22" spans="1:6">
      <c r="A22" s="4" t="s">
        <v>578</v>
      </c>
    </row>
    <row r="23" spans="1:6">
      <c r="A23" s="4" t="s">
        <v>568</v>
      </c>
      <c r="C23" s="6" t="n">
        <v>33333</v>
      </c>
    </row>
    <row r="24" spans="1:6">
      <c r="A24" s="4" t="s">
        <v>570</v>
      </c>
      <c r="C24" s="4" t="s">
        <v>439</v>
      </c>
    </row>
    <row r="25" spans="1:6">
      <c r="A25" s="4" t="s">
        <v>401</v>
      </c>
      <c r="C25" s="4" t="s">
        <v>576</v>
      </c>
    </row>
    <row r="26" spans="1:6">
      <c r="A26" s="4" t="s">
        <v>572</v>
      </c>
      <c r="C26" s="4" t="s">
        <v>579</v>
      </c>
    </row>
    <row r="27" spans="1:6">
      <c r="A27" s="4" t="s">
        <v>405</v>
      </c>
      <c r="C27" s="6" t="n">
        <v>8333</v>
      </c>
    </row>
    <row r="28" spans="1:6">
      <c r="A28" s="4" t="s">
        <v>580</v>
      </c>
      <c r="C28" s="5" t="n">
        <v>98000</v>
      </c>
    </row>
    <row r="29" spans="1:6">
      <c r="A29" s="4" t="s">
        <v>581</v>
      </c>
      <c r="C29" s="6" t="n">
        <v>73000</v>
      </c>
      <c r="E29" s="6" t="n">
        <v>29833</v>
      </c>
    </row>
    <row r="30" spans="1:6">
      <c r="A30" s="4" t="s">
        <v>399</v>
      </c>
      <c r="C30" s="9" t="n">
        <v>0.0179</v>
      </c>
      <c r="D30" s="4" t="s">
        <v>61</v>
      </c>
    </row>
    <row r="31" spans="1:6">
      <c r="A31" s="4" t="s">
        <v>68</v>
      </c>
      <c r="C31" s="6" t="n">
        <v>298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12"/>
    <col customWidth="1" max="3" min="3" width="22"/>
    <col customWidth="1" max="4" min="4" width="25"/>
    <col customWidth="1" max="5" min="5" width="36"/>
    <col customWidth="1" max="6" min="6" width="29"/>
    <col customWidth="1" max="7" min="7" width="52"/>
  </cols>
  <sheetData>
    <row r="1" spans="1:7">
      <c r="A1" s="1" t="s">
        <v>119</v>
      </c>
      <c r="B1" s="2" t="s">
        <v>120</v>
      </c>
      <c r="C1" s="2" t="s">
        <v>121</v>
      </c>
      <c r="D1" s="2" t="s">
        <v>122</v>
      </c>
      <c r="E1" s="2" t="s">
        <v>123</v>
      </c>
      <c r="F1" s="2" t="s">
        <v>124</v>
      </c>
      <c r="G1" s="2" t="s">
        <v>125</v>
      </c>
    </row>
    <row r="2" spans="1:7">
      <c r="A2" s="4" t="s">
        <v>126</v>
      </c>
      <c r="B2" s="4" t="s">
        <v>61</v>
      </c>
      <c r="C2" s="5" t="n">
        <v>53816162</v>
      </c>
      <c r="D2" s="4" t="s">
        <v>61</v>
      </c>
      <c r="E2" s="4" t="s">
        <v>61</v>
      </c>
      <c r="F2" s="4" t="s">
        <v>61</v>
      </c>
      <c r="G2" s="4" t="s">
        <v>61</v>
      </c>
    </row>
    <row r="3" spans="1:7">
      <c r="A3" s="4" t="s">
        <v>127</v>
      </c>
      <c r="B3" s="6" t="n">
        <v>-65143</v>
      </c>
      <c r="C3" s="6" t="n">
        <v>53816</v>
      </c>
      <c r="D3" s="4" t="s">
        <v>61</v>
      </c>
      <c r="E3" s="6" t="n">
        <v>2444186</v>
      </c>
      <c r="F3" s="6" t="n">
        <v>-2563145</v>
      </c>
      <c r="G3" s="4" t="s">
        <v>61</v>
      </c>
    </row>
    <row r="4" spans="1:7">
      <c r="A4" s="4" t="s">
        <v>128</v>
      </c>
      <c r="B4" s="5" t="n">
        <v>1200</v>
      </c>
      <c r="C4" s="6" t="n">
        <v>60</v>
      </c>
      <c r="E4" s="5" t="n">
        <v>1140</v>
      </c>
    </row>
    <row r="5" spans="1:7">
      <c r="A5" s="4" t="s">
        <v>129</v>
      </c>
      <c r="C5" s="5" t="n">
        <v>60000</v>
      </c>
    </row>
    <row r="6" spans="1:7">
      <c r="A6" s="4" t="s">
        <v>130</v>
      </c>
      <c r="B6" s="5" t="n">
        <v>39194</v>
      </c>
      <c r="C6" s="4" t="s">
        <v>61</v>
      </c>
      <c r="E6" s="5" t="n">
        <v>39194</v>
      </c>
    </row>
    <row r="7" spans="1:7">
      <c r="A7" s="4" t="s">
        <v>131</v>
      </c>
      <c r="C7" s="5" t="n">
        <v>500000</v>
      </c>
    </row>
    <row r="8" spans="1:7">
      <c r="A8" s="4" t="s">
        <v>132</v>
      </c>
      <c r="C8" s="5" t="n">
        <v>300000</v>
      </c>
    </row>
    <row r="9" spans="1:7">
      <c r="A9" s="4" t="s">
        <v>133</v>
      </c>
      <c r="B9" s="5" t="n">
        <v>5040</v>
      </c>
      <c r="C9" s="6" t="n">
        <v>500</v>
      </c>
      <c r="E9" s="5" t="n">
        <v>4540</v>
      </c>
    </row>
    <row r="10" spans="1:7">
      <c r="A10" s="4" t="s">
        <v>134</v>
      </c>
      <c r="C10" s="5" t="n">
        <v>5760000</v>
      </c>
    </row>
    <row r="11" spans="1:7">
      <c r="A11" s="4" t="s">
        <v>135</v>
      </c>
      <c r="B11" s="5" t="n">
        <v>55000</v>
      </c>
      <c r="C11" s="6" t="n">
        <v>5760</v>
      </c>
      <c r="E11" s="5" t="n">
        <v>218340</v>
      </c>
      <c r="G11" s="5" t="n">
        <v>55000</v>
      </c>
    </row>
    <row r="12" spans="1:7">
      <c r="A12" s="4" t="s">
        <v>136</v>
      </c>
      <c r="B12" s="5" t="n">
        <v>45500</v>
      </c>
      <c r="C12" s="5" t="n">
        <v>300</v>
      </c>
      <c r="E12" s="5" t="n">
        <v>45200</v>
      </c>
    </row>
    <row r="13" spans="1:7">
      <c r="A13" s="4" t="s">
        <v>137</v>
      </c>
      <c r="B13" s="6" t="n">
        <v>-463333</v>
      </c>
      <c r="C13" s="4" t="s">
        <v>61</v>
      </c>
      <c r="D13" s="4" t="s">
        <v>61</v>
      </c>
      <c r="E13" s="4" t="s">
        <v>61</v>
      </c>
      <c r="F13" s="6" t="n">
        <v>-463333</v>
      </c>
      <c r="G13" s="4" t="s">
        <v>61</v>
      </c>
    </row>
    <row r="14" spans="1:7">
      <c r="A14" s="4" t="s">
        <v>138</v>
      </c>
      <c r="B14" s="4" t="s">
        <v>61</v>
      </c>
      <c r="C14" s="5" t="n">
        <v>60436162</v>
      </c>
      <c r="D14" s="4" t="s">
        <v>61</v>
      </c>
      <c r="E14" s="4" t="s">
        <v>61</v>
      </c>
      <c r="F14" s="4" t="s">
        <v>61</v>
      </c>
      <c r="G14" s="4" t="s">
        <v>61</v>
      </c>
    </row>
    <row r="15" spans="1:7">
      <c r="A15" s="4" t="s">
        <v>139</v>
      </c>
      <c r="B15" s="6" t="n">
        <v>-158442</v>
      </c>
      <c r="C15" s="6" t="n">
        <v>60436</v>
      </c>
      <c r="D15" s="4" t="s">
        <v>61</v>
      </c>
      <c r="E15" s="6" t="n">
        <v>2752600</v>
      </c>
      <c r="F15" s="6" t="n">
        <v>-3026478</v>
      </c>
      <c r="G15" s="6" t="n">
        <v>55000</v>
      </c>
    </row>
    <row r="16" spans="1:7">
      <c r="A16" s="4" t="s">
        <v>132</v>
      </c>
      <c r="C16" s="5" t="n">
        <v>1400000</v>
      </c>
    </row>
    <row r="17" spans="1:7">
      <c r="A17" s="4" t="s">
        <v>134</v>
      </c>
      <c r="C17" s="5" t="n">
        <v>5683000</v>
      </c>
    </row>
    <row r="18" spans="1:7">
      <c r="A18" s="4" t="s">
        <v>135</v>
      </c>
      <c r="B18" s="5" t="n">
        <v>183000</v>
      </c>
      <c r="C18" s="6" t="n">
        <v>5683</v>
      </c>
      <c r="E18" s="5" t="n">
        <v>232317</v>
      </c>
      <c r="G18" s="5" t="n">
        <v>-55000</v>
      </c>
    </row>
    <row r="19" spans="1:7">
      <c r="A19" s="4" t="s">
        <v>136</v>
      </c>
      <c r="B19" s="5" t="n">
        <v>299400</v>
      </c>
      <c r="C19" s="5" t="n">
        <v>1400</v>
      </c>
      <c r="E19" s="5" t="n">
        <v>298000</v>
      </c>
    </row>
    <row r="20" spans="1:7">
      <c r="A20" s="4" t="s">
        <v>137</v>
      </c>
      <c r="B20" s="5" t="n">
        <v>-4053212</v>
      </c>
      <c r="C20" s="4" t="s">
        <v>61</v>
      </c>
      <c r="D20" s="4" t="s">
        <v>61</v>
      </c>
      <c r="E20" s="4" t="s">
        <v>61</v>
      </c>
      <c r="F20" s="6" t="n">
        <v>-4053212</v>
      </c>
      <c r="G20" s="4" t="s">
        <v>61</v>
      </c>
    </row>
    <row r="21" spans="1:7">
      <c r="A21" s="4" t="s">
        <v>79</v>
      </c>
      <c r="B21" s="5" t="n">
        <v>-3100</v>
      </c>
      <c r="C21" s="4" t="s">
        <v>61</v>
      </c>
      <c r="G21" s="6" t="n">
        <v>-3100</v>
      </c>
    </row>
    <row r="22" spans="1:7">
      <c r="A22" s="4" t="s">
        <v>140</v>
      </c>
      <c r="B22" s="5" t="n">
        <v>507581</v>
      </c>
      <c r="C22" s="4" t="s">
        <v>61</v>
      </c>
      <c r="E22" s="5" t="n">
        <v>507581</v>
      </c>
    </row>
    <row r="23" spans="1:7">
      <c r="A23" s="4" t="s">
        <v>141</v>
      </c>
      <c r="B23" s="5" t="n">
        <v>100000</v>
      </c>
      <c r="C23" s="6" t="n">
        <v>1429</v>
      </c>
      <c r="E23" s="5" t="n">
        <v>98571</v>
      </c>
    </row>
    <row r="24" spans="1:7">
      <c r="A24" s="4" t="s">
        <v>142</v>
      </c>
      <c r="B24" s="5" t="n">
        <v>275423</v>
      </c>
      <c r="D24" s="4" t="s">
        <v>61</v>
      </c>
      <c r="E24" s="5" t="n">
        <v>275423</v>
      </c>
    </row>
    <row r="25" spans="1:7">
      <c r="A25" s="4" t="s">
        <v>143</v>
      </c>
      <c r="D25" s="5" t="n">
        <v>800000</v>
      </c>
    </row>
    <row r="26" spans="1:7">
      <c r="A26" s="4" t="s">
        <v>144</v>
      </c>
      <c r="C26" s="5" t="n">
        <v>1428571</v>
      </c>
    </row>
    <row r="27" spans="1:7">
      <c r="A27" s="4" t="s">
        <v>145</v>
      </c>
      <c r="B27" s="5" t="n">
        <v>80000</v>
      </c>
      <c r="C27" s="4" t="s">
        <v>61</v>
      </c>
      <c r="D27" s="6" t="n">
        <v>80000</v>
      </c>
    </row>
    <row r="28" spans="1:7">
      <c r="A28" s="4" t="s">
        <v>146</v>
      </c>
      <c r="C28" s="5" t="n">
        <v>-4300000</v>
      </c>
    </row>
    <row r="29" spans="1:7">
      <c r="A29" s="4" t="s">
        <v>147</v>
      </c>
      <c r="C29" s="6" t="n">
        <v>-4300</v>
      </c>
      <c r="E29" s="5" t="n">
        <v>4300</v>
      </c>
    </row>
    <row r="30" spans="1:7">
      <c r="A30" s="4" t="s">
        <v>148</v>
      </c>
      <c r="C30" s="5" t="n">
        <v>4330000</v>
      </c>
    </row>
    <row r="31" spans="1:7">
      <c r="A31" s="4" t="s">
        <v>149</v>
      </c>
      <c r="B31" s="6" t="n">
        <v>107000</v>
      </c>
      <c r="C31" s="6" t="n">
        <v>4330</v>
      </c>
      <c r="E31" s="6" t="n">
        <v>102670</v>
      </c>
    </row>
    <row r="32" spans="1:7">
      <c r="A32" s="4" t="s">
        <v>150</v>
      </c>
      <c r="B32" s="4" t="s">
        <v>61</v>
      </c>
      <c r="C32" s="5" t="n">
        <v>68977733</v>
      </c>
      <c r="D32" s="5" t="n">
        <v>800000</v>
      </c>
      <c r="E32" s="4" t="s">
        <v>61</v>
      </c>
      <c r="F32" s="4" t="s">
        <v>61</v>
      </c>
      <c r="G32" s="4" t="s">
        <v>61</v>
      </c>
    </row>
    <row r="33" spans="1:7">
      <c r="A33" s="4" t="s">
        <v>151</v>
      </c>
      <c r="B33" s="6" t="n">
        <v>2662350</v>
      </c>
      <c r="C33" s="6" t="n">
        <v>68978</v>
      </c>
      <c r="D33" s="6" t="n">
        <v>80000</v>
      </c>
      <c r="E33" s="6" t="n">
        <v>4271462</v>
      </c>
      <c r="F33" s="6" t="n">
        <v>-7079690</v>
      </c>
      <c r="G33" s="6" t="n">
        <v>-3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52</v>
      </c>
      <c r="B1" s="2" t="s">
        <v>1</v>
      </c>
    </row>
    <row r="2" spans="1:3">
      <c r="B2" s="2" t="s">
        <v>2</v>
      </c>
      <c r="C2" s="2" t="s">
        <v>55</v>
      </c>
    </row>
    <row r="3" spans="1:3">
      <c r="A3" s="3" t="s">
        <v>153</v>
      </c>
    </row>
    <row r="4" spans="1:3">
      <c r="A4" s="4" t="s">
        <v>154</v>
      </c>
      <c r="B4" s="6" t="n">
        <v>-4053212</v>
      </c>
      <c r="C4" s="6" t="n">
        <v>-463334</v>
      </c>
    </row>
    <row r="5" spans="1:3">
      <c r="A5" s="4" t="s">
        <v>155</v>
      </c>
      <c r="B5" s="5" t="n">
        <v>533749</v>
      </c>
      <c r="C5" s="4" t="s">
        <v>61</v>
      </c>
    </row>
    <row r="6" spans="1:3">
      <c r="A6" s="4" t="s">
        <v>156</v>
      </c>
      <c r="B6" s="5" t="n">
        <v>100000</v>
      </c>
      <c r="C6" s="4" t="s">
        <v>61</v>
      </c>
    </row>
    <row r="7" spans="1:3">
      <c r="A7" s="4" t="s">
        <v>157</v>
      </c>
      <c r="B7" s="5" t="n">
        <v>299400</v>
      </c>
      <c r="C7" s="5" t="n">
        <v>45500</v>
      </c>
    </row>
    <row r="8" spans="1:3">
      <c r="A8" s="4" t="s">
        <v>158</v>
      </c>
      <c r="B8" s="5" t="n">
        <v>107000</v>
      </c>
      <c r="C8" s="4" t="s">
        <v>61</v>
      </c>
    </row>
    <row r="9" spans="1:3">
      <c r="A9" s="4" t="s">
        <v>159</v>
      </c>
      <c r="B9" s="4" t="s">
        <v>61</v>
      </c>
      <c r="C9" s="5" t="n">
        <v>5040</v>
      </c>
    </row>
    <row r="10" spans="1:3">
      <c r="A10" s="4" t="s">
        <v>160</v>
      </c>
      <c r="B10" s="5" t="n">
        <v>1791189</v>
      </c>
      <c r="C10" s="4" t="s">
        <v>61</v>
      </c>
    </row>
    <row r="11" spans="1:3">
      <c r="A11" s="4" t="s">
        <v>161</v>
      </c>
      <c r="B11" s="5" t="n">
        <v>-646389</v>
      </c>
    </row>
    <row r="12" spans="1:3">
      <c r="A12" s="4" t="s">
        <v>109</v>
      </c>
      <c r="B12" s="5" t="n">
        <v>55703</v>
      </c>
      <c r="C12" s="4" t="s">
        <v>61</v>
      </c>
    </row>
    <row r="13" spans="1:3">
      <c r="A13" s="4" t="s">
        <v>110</v>
      </c>
      <c r="B13" s="5" t="n">
        <v>303327</v>
      </c>
      <c r="C13" s="4" t="s">
        <v>61</v>
      </c>
    </row>
    <row r="14" spans="1:3">
      <c r="A14" s="4" t="s">
        <v>111</v>
      </c>
      <c r="B14" s="5" t="n">
        <v>76900</v>
      </c>
    </row>
    <row r="15" spans="1:3">
      <c r="A15" s="4" t="s">
        <v>130</v>
      </c>
      <c r="B15" s="4" t="s">
        <v>61</v>
      </c>
      <c r="C15" s="5" t="n">
        <v>39194</v>
      </c>
    </row>
    <row r="16" spans="1:3">
      <c r="A16" s="4" t="s">
        <v>162</v>
      </c>
      <c r="B16" s="5" t="n">
        <v>40416</v>
      </c>
      <c r="C16" s="5" t="n">
        <v>10283</v>
      </c>
    </row>
    <row r="17" spans="1:3">
      <c r="A17" s="4" t="s">
        <v>163</v>
      </c>
      <c r="B17" s="5" t="n">
        <v>35183</v>
      </c>
      <c r="C17" s="5" t="n">
        <v>5650</v>
      </c>
    </row>
    <row r="18" spans="1:3">
      <c r="A18" s="4" t="s">
        <v>164</v>
      </c>
      <c r="B18" s="5" t="n">
        <v>-14536</v>
      </c>
      <c r="C18" s="5" t="n">
        <v>74256</v>
      </c>
    </row>
    <row r="19" spans="1:3">
      <c r="A19" s="4" t="s">
        <v>165</v>
      </c>
      <c r="B19" s="5" t="n">
        <v>283833</v>
      </c>
      <c r="C19" s="4" t="s">
        <v>61</v>
      </c>
    </row>
    <row r="20" spans="1:3">
      <c r="A20" s="4" t="s">
        <v>166</v>
      </c>
      <c r="B20" s="5" t="n">
        <v>1087437</v>
      </c>
      <c r="C20" s="5" t="n">
        <v>-283411</v>
      </c>
    </row>
    <row r="21" spans="1:3">
      <c r="A21" s="4" t="s">
        <v>167</v>
      </c>
      <c r="B21" s="4" t="s">
        <v>61</v>
      </c>
      <c r="C21" s="4" t="s">
        <v>61</v>
      </c>
    </row>
    <row r="22" spans="1:3">
      <c r="A22" s="4" t="s">
        <v>168</v>
      </c>
      <c r="B22" s="5" t="n">
        <v>193000</v>
      </c>
      <c r="C22" s="5" t="n">
        <v>279100</v>
      </c>
    </row>
    <row r="23" spans="1:3">
      <c r="A23" s="4" t="s">
        <v>169</v>
      </c>
      <c r="B23" s="5" t="n">
        <v>948944</v>
      </c>
    </row>
    <row r="24" spans="1:3">
      <c r="A24" s="4" t="s">
        <v>170</v>
      </c>
      <c r="B24" s="5" t="n">
        <v>1293</v>
      </c>
      <c r="C24" s="4" t="s">
        <v>61</v>
      </c>
    </row>
    <row r="25" spans="1:3">
      <c r="A25" s="4" t="s">
        <v>171</v>
      </c>
      <c r="B25" s="5" t="n">
        <v>-43000</v>
      </c>
      <c r="C25" s="4" t="s">
        <v>61</v>
      </c>
    </row>
    <row r="26" spans="1:3">
      <c r="A26" s="4" t="s">
        <v>172</v>
      </c>
      <c r="B26" s="4" t="s">
        <v>61</v>
      </c>
      <c r="C26" s="5" t="n">
        <v>1200</v>
      </c>
    </row>
    <row r="27" spans="1:3">
      <c r="A27" s="4" t="s">
        <v>173</v>
      </c>
      <c r="B27" s="5" t="n">
        <v>1100237</v>
      </c>
      <c r="C27" s="5" t="n">
        <v>280300</v>
      </c>
    </row>
    <row r="28" spans="1:3">
      <c r="A28" s="4" t="s">
        <v>174</v>
      </c>
      <c r="B28" s="5" t="n">
        <v>12800</v>
      </c>
      <c r="C28" s="5" t="n">
        <v>-3111</v>
      </c>
    </row>
    <row r="29" spans="1:3">
      <c r="A29" s="4" t="s">
        <v>175</v>
      </c>
      <c r="B29" s="5" t="n">
        <v>1900</v>
      </c>
      <c r="C29" s="5" t="n">
        <v>5011</v>
      </c>
    </row>
    <row r="30" spans="1:3">
      <c r="A30" s="4" t="s">
        <v>176</v>
      </c>
      <c r="B30" s="5" t="n">
        <v>14700</v>
      </c>
      <c r="C30" s="5" t="n">
        <v>1900</v>
      </c>
    </row>
    <row r="31" spans="1:3">
      <c r="A31" s="4" t="s">
        <v>177</v>
      </c>
      <c r="B31" s="4" t="s">
        <v>61</v>
      </c>
      <c r="C31" s="4" t="s">
        <v>61</v>
      </c>
    </row>
    <row r="32" spans="1:3">
      <c r="A32" s="4" t="s">
        <v>178</v>
      </c>
      <c r="B32" s="4" t="s">
        <v>61</v>
      </c>
      <c r="C32" s="4" t="s">
        <v>61</v>
      </c>
    </row>
    <row r="33" spans="1:3">
      <c r="A33" s="4" t="s">
        <v>179</v>
      </c>
      <c r="B33" s="6" t="n">
        <v>835415</v>
      </c>
      <c r="C33"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6T16:38:42Z</dcterms:created>
  <dcterms:modified xmlns:dcterms="http://purl.org/dc/terms/" xmlns:xsi="http://www.w3.org/2001/XMLSchema-instance" xsi:type="dcterms:W3CDTF">2020-01-16T16:38:42Z</dcterms:modified>
</cp:coreProperties>
</file>